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Management Estimates" sheetId="10" state="visible" r:id="rId10"/>
    <sheet xmlns:r="http://schemas.openxmlformats.org/officeDocument/2006/relationships" name="Investments" sheetId="11" state="visible" r:id="rId11"/>
    <sheet xmlns:r="http://schemas.openxmlformats.org/officeDocument/2006/relationships" name="Notes Payable" sheetId="12" state="visible" r:id="rId12"/>
    <sheet xmlns:r="http://schemas.openxmlformats.org/officeDocument/2006/relationships" name="Derivative Instruments" sheetId="13" state="visible" r:id="rId13"/>
    <sheet xmlns:r="http://schemas.openxmlformats.org/officeDocument/2006/relationships" name="Stock-Based Compensation Plans" sheetId="14" state="visible" r:id="rId14"/>
    <sheet xmlns:r="http://schemas.openxmlformats.org/officeDocument/2006/relationships" name="Income Taxes" sheetId="15" state="visible" r:id="rId15"/>
    <sheet xmlns:r="http://schemas.openxmlformats.org/officeDocument/2006/relationships" name="Fair Value of Financial Instrum" sheetId="16" state="visible" r:id="rId16"/>
    <sheet xmlns:r="http://schemas.openxmlformats.org/officeDocument/2006/relationships" name="Operating Segments" sheetId="17" state="visible" r:id="rId17"/>
    <sheet xmlns:r="http://schemas.openxmlformats.org/officeDocument/2006/relationships" name="Preferred Stock"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stments (Tables)" sheetId="21" state="visible" r:id="rId21"/>
    <sheet xmlns:r="http://schemas.openxmlformats.org/officeDocument/2006/relationships" name="Notes Payable (Tables)" sheetId="22" state="visible" r:id="rId22"/>
    <sheet xmlns:r="http://schemas.openxmlformats.org/officeDocument/2006/relationships" name="Derivative Instruments (Tables)" sheetId="23" state="visible" r:id="rId23"/>
    <sheet xmlns:r="http://schemas.openxmlformats.org/officeDocument/2006/relationships" name="Stock-Based Compensation Plans " sheetId="24" state="visible" r:id="rId24"/>
    <sheet xmlns:r="http://schemas.openxmlformats.org/officeDocument/2006/relationships" name="Operating Segments (Tables)" sheetId="25" state="visible" r:id="rId25"/>
    <sheet xmlns:r="http://schemas.openxmlformats.org/officeDocument/2006/relationships" name="Organization and Summary of Sig" sheetId="26" state="visible" r:id="rId26"/>
    <sheet xmlns:r="http://schemas.openxmlformats.org/officeDocument/2006/relationships" name="Organization and Summary of S27" sheetId="27" state="visible" r:id="rId27"/>
    <sheet xmlns:r="http://schemas.openxmlformats.org/officeDocument/2006/relationships" name="Investments (Details)" sheetId="28" state="visible" r:id="rId28"/>
    <sheet xmlns:r="http://schemas.openxmlformats.org/officeDocument/2006/relationships" name="Notes Payable (Details)" sheetId="29" state="visible" r:id="rId29"/>
    <sheet xmlns:r="http://schemas.openxmlformats.org/officeDocument/2006/relationships" name="Derivative Instruments (Details" sheetId="30" state="visible" r:id="rId30"/>
    <sheet xmlns:r="http://schemas.openxmlformats.org/officeDocument/2006/relationships" name="Derivative Instruments (Detai31" sheetId="31" state="visible" r:id="rId31"/>
    <sheet xmlns:r="http://schemas.openxmlformats.org/officeDocument/2006/relationships" name="Derivative Instruments (Detai32" sheetId="32" state="visible" r:id="rId32"/>
    <sheet xmlns:r="http://schemas.openxmlformats.org/officeDocument/2006/relationships" name="Stock-Based Compensation Plan33" sheetId="33" state="visible" r:id="rId33"/>
    <sheet xmlns:r="http://schemas.openxmlformats.org/officeDocument/2006/relationships" name="Stock-Based Compensation Plan34" sheetId="34" state="visible" r:id="rId34"/>
    <sheet xmlns:r="http://schemas.openxmlformats.org/officeDocument/2006/relationships" name="Income Taxes (Details)" sheetId="35" state="visible" r:id="rId35"/>
    <sheet xmlns:r="http://schemas.openxmlformats.org/officeDocument/2006/relationships" name="Fair Value of Financial Instr36" sheetId="36" state="visible" r:id="rId36"/>
    <sheet xmlns:r="http://schemas.openxmlformats.org/officeDocument/2006/relationships" name="Operating Segments (Details)" sheetId="37" state="visible" r:id="rId37"/>
    <sheet xmlns:r="http://schemas.openxmlformats.org/officeDocument/2006/relationships" name="Preferred stock (Details)" sheetId="38" state="visible" r:id="rId38"/>
  </sheets>
  <definedNames/>
  <calcPr calcId="124519" fullCalcOnLoad="1"/>
</workbook>
</file>

<file path=xl/sharedStrings.xml><?xml version="1.0" encoding="utf-8"?>
<sst xmlns="http://schemas.openxmlformats.org/spreadsheetml/2006/main" uniqueCount="448">
  <si>
    <t>Document and Entity Information - shares</t>
  </si>
  <si>
    <t>9 Months Ended</t>
  </si>
  <si>
    <t>Sep. 30, 2017</t>
  </si>
  <si>
    <t>Nov. 06, 2017</t>
  </si>
  <si>
    <t>Document and Entity Information</t>
  </si>
  <si>
    <t>Entity Registrant Name</t>
  </si>
  <si>
    <t>WILLIS LEASE FINANCE COR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6</t>
  </si>
  <si>
    <t>ASSETS</t>
  </si>
  <si>
    <t>Cash and cash equivalents</t>
  </si>
  <si>
    <t>Restricted cash</t>
  </si>
  <si>
    <t>Equipment held for operating lease, less accumulated depreciation of $364,174 and $351,553 at September 30, 2017 and December 31, 2016, respectively</t>
  </si>
  <si>
    <t>Maintenance rights</t>
  </si>
  <si>
    <t>Equipment held for sale</t>
  </si>
  <si>
    <t>Operating lease related receivables, net of allowances of $1,069 and $787 at September 30, 2017 and December 31, 2016, respectively</t>
  </si>
  <si>
    <t>Spare parts inventory</t>
  </si>
  <si>
    <t>Investments</t>
  </si>
  <si>
    <t>Property, equipment &amp; furnishings, less accumulated depreciation of $6,965 and $5,858 at September 30, 2017 and December 31, 2016, respectively</t>
  </si>
  <si>
    <t>Intangible assets, net</t>
  </si>
  <si>
    <t>Other assets</t>
  </si>
  <si>
    <t>Total assets</t>
  </si>
  <si>
    <t>Liabilities:</t>
  </si>
  <si>
    <t>Accounts payable and accrued expenses</t>
  </si>
  <si>
    <t>Deferred income taxes</t>
  </si>
  <si>
    <t>Notes payable</t>
  </si>
  <si>
    <t>Maintenance reserves</t>
  </si>
  <si>
    <t>Security deposits</t>
  </si>
  <si>
    <t>Unearned revenue</t>
  </si>
  <si>
    <t>Total liabilities</t>
  </si>
  <si>
    <t>Redeemable preferred stock ($0.01 par value, 2,500,000 shares authorized; 2,500,000 and 1,000,000 shares issued and outstanding at September 30, 2017 and December 31, 2016, respectively)</t>
  </si>
  <si>
    <t>Shareholders' equity:</t>
  </si>
  <si>
    <t>Common stock ($0.01 par value, 20,000,000 shares authorized; 6,432,990 and 6,401,929 shares issued and outstanding at September 30, 2017 and December 31, 2016, respectively)</t>
  </si>
  <si>
    <t>Paid-in capital in excess of par</t>
  </si>
  <si>
    <t>Retained earnings</t>
  </si>
  <si>
    <t>Accumulated other comprehensive loss, net of income tax benefit of $280 and $551 at September 30, 2017 and December 31, 2016, respectively.</t>
  </si>
  <si>
    <t>Total shareholders' equity</t>
  </si>
  <si>
    <t>Total liabilities, redeemable preferred stock and shareholders' equity</t>
  </si>
  <si>
    <t>Consolidated Balance Sheets (Parenthetical) - USD ($) $ in Thousands</t>
  </si>
  <si>
    <t>Equipment held for operating lease, accumulated depreciation (in dollars)</t>
  </si>
  <si>
    <t>Operating lease related receivable, allowances (in dollars)</t>
  </si>
  <si>
    <t>Property, equipment &amp; furnishings, accumulated depreciation (in dollars)</t>
  </si>
  <si>
    <t>Common stock, par value (in dollars per share)</t>
  </si>
  <si>
    <t>Common stock, shares authorized</t>
  </si>
  <si>
    <t>Common stock, shares issued</t>
  </si>
  <si>
    <t>Common stock, shares outstanding</t>
  </si>
  <si>
    <t>Accumulated other comprehensive loss, income tax benefit (in dollars)</t>
  </si>
  <si>
    <t>Par value</t>
  </si>
  <si>
    <t>Shares authorized</t>
  </si>
  <si>
    <t>Shares issued</t>
  </si>
  <si>
    <t>Shares outstanding</t>
  </si>
  <si>
    <t>Variable Interest Entity [Member]</t>
  </si>
  <si>
    <t>Cash</t>
  </si>
  <si>
    <t>Equipment</t>
  </si>
  <si>
    <t>Consolidated Statements of Income - USD ($) shares in Thousands, $ in Thousands</t>
  </si>
  <si>
    <t>3 Months Ended</t>
  </si>
  <si>
    <t>Sep. 30, 2016</t>
  </si>
  <si>
    <t>REVENUE</t>
  </si>
  <si>
    <t>Lease rent revenue</t>
  </si>
  <si>
    <t>Maintenance reserve revenue</t>
  </si>
  <si>
    <t>Spare parts and equipment sales</t>
  </si>
  <si>
    <t>Gain on sale of leased equipment</t>
  </si>
  <si>
    <t>Other revenue</t>
  </si>
  <si>
    <t>Total revenue</t>
  </si>
  <si>
    <t>EXPENSES</t>
  </si>
  <si>
    <t>Depreciation and amortization expense</t>
  </si>
  <si>
    <t>Cost of spare parts and equipment sales</t>
  </si>
  <si>
    <t>Write-down of equipment</t>
  </si>
  <si>
    <t>General and administrative</t>
  </si>
  <si>
    <t>Technical expense</t>
  </si>
  <si>
    <t>Net finance costs:</t>
  </si>
  <si>
    <t>Interest expense</t>
  </si>
  <si>
    <t>Gain on debt extinguishment</t>
  </si>
  <si>
    <t>Total net finance costs</t>
  </si>
  <si>
    <t>Total expenses</t>
  </si>
  <si>
    <t>Earnings from operations</t>
  </si>
  <si>
    <t>Earnings from joint ventures</t>
  </si>
  <si>
    <t>Income before income taxes</t>
  </si>
  <si>
    <t>Income tax expense</t>
  </si>
  <si>
    <t>Net income</t>
  </si>
  <si>
    <t>Preferred stock dividends</t>
  </si>
  <si>
    <t>Accretion of preferred stock issuance costs</t>
  </si>
  <si>
    <t>Net income attributable to common shareholders</t>
  </si>
  <si>
    <t>Basic earnings per common share: (in dollars per share)</t>
  </si>
  <si>
    <t>Diluted earnings per common share: (in dollars per share)</t>
  </si>
  <si>
    <t>Average common shares outstanding (in shares)</t>
  </si>
  <si>
    <t>Diluted average common shares outstanding (in shares)</t>
  </si>
  <si>
    <t>Consolidated Statements of Comprehensive Income - USD ($) $ in Thousands</t>
  </si>
  <si>
    <t>Consolidated Statements of Comprehensive Income</t>
  </si>
  <si>
    <t>Other comprehensive income (loss):</t>
  </si>
  <si>
    <t>Currency translation adjustment</t>
  </si>
  <si>
    <t>Unrealized gain on derivative instruments</t>
  </si>
  <si>
    <t>Net gain (loss) recognized in other comprehensive income</t>
  </si>
  <si>
    <t>Tax benefit (expense) related to items of other comprehensive income</t>
  </si>
  <si>
    <t>Other comprehensive income (loss)</t>
  </si>
  <si>
    <t>Total comprehensive income</t>
  </si>
  <si>
    <t>Consolidated Statements of Shareholders' Equity - USD ($) $ in Thousands</t>
  </si>
  <si>
    <t>Common Stock</t>
  </si>
  <si>
    <t>Paid-in Capital in Excess of par</t>
  </si>
  <si>
    <t>Accumulated Other Comprehensive Income</t>
  </si>
  <si>
    <t>Retained Earnings</t>
  </si>
  <si>
    <t>Preferred Stock [Member]</t>
  </si>
  <si>
    <t>Total</t>
  </si>
  <si>
    <t>Balances at Dec. 31, 2015</t>
  </si>
  <si>
    <t>Balances (in shares) at Dec. 31, 2015</t>
  </si>
  <si>
    <t>Increase (Decrease) in Shareholders' Equity</t>
  </si>
  <si>
    <t>Net unrealized loss from currency translation adjustment, net of tax benefit</t>
  </si>
  <si>
    <t>Shares repurchased</t>
  </si>
  <si>
    <t>Shares repurchased (in shares)</t>
  </si>
  <si>
    <t>Shares issued under stock compensation plans</t>
  </si>
  <si>
    <t>Shares issued under stock compensation plans (in shares)</t>
  </si>
  <si>
    <t>Cancellation of restricted stock units in satisfaction of withholding tax</t>
  </si>
  <si>
    <t>Cancellation of restricted stock units in satisfaction of withholding tax (in shares)</t>
  </si>
  <si>
    <t>Stock-based compensation, net of forfeitures</t>
  </si>
  <si>
    <t>Tax benefit on disqualified disposition of shares</t>
  </si>
  <si>
    <t>Balances at Sep. 30, 2016</t>
  </si>
  <si>
    <t>Balances (in shares) at Sep. 30, 2016</t>
  </si>
  <si>
    <t>Issuance of preferred stock (in shares)</t>
  </si>
  <si>
    <t>Cumulative-effect adjustment</t>
  </si>
  <si>
    <t>Balance, adjusted</t>
  </si>
  <si>
    <t>Balances (Scenario, Previously Reported) at Dec. 31, 2016</t>
  </si>
  <si>
    <t>Balances at Dec. 31, 2016</t>
  </si>
  <si>
    <t>Balances (in shares) (Scenario, Previously Reported) at Dec. 31, 2016</t>
  </si>
  <si>
    <t>Balances (in shares) at Dec. 31, 2016</t>
  </si>
  <si>
    <t>Net unrealized gain from derivative instruments, net of tax expense</t>
  </si>
  <si>
    <t>Issuance of preferred stock</t>
  </si>
  <si>
    <t>Preferred stock dividends paid</t>
  </si>
  <si>
    <t>Balances at Sep. 30, 2017</t>
  </si>
  <si>
    <t>Balances (in shares) at Sep. 30, 2017</t>
  </si>
  <si>
    <t>Consolidated Statements of Shareholders' Equity (Parenthetical) - USD ($) $ in Thousands</t>
  </si>
  <si>
    <t>Consolidated Statements of Shareholders' Equity</t>
  </si>
  <si>
    <t>Net unrealized loss from derivative instruments, tax benefit</t>
  </si>
  <si>
    <t>Net unrealized loss from currency translation adjustment, tax benefit</t>
  </si>
  <si>
    <t>Consolidated Statements of Cash Flows - USD ($) $ in Thousands</t>
  </si>
  <si>
    <t>12 Months Ended</t>
  </si>
  <si>
    <t>Cash flows from operating activities:</t>
  </si>
  <si>
    <t>Adjustments to reconcile net income to net cash provided by operating activities:</t>
  </si>
  <si>
    <t>Stock-based compensation expenses</t>
  </si>
  <si>
    <t>Amortization of deferred costs</t>
  </si>
  <si>
    <t>Allowances and provisions</t>
  </si>
  <si>
    <t>Gain on insurance settlement</t>
  </si>
  <si>
    <t>Income from joint ventures</t>
  </si>
  <si>
    <t>Excess tax benefit from stock-based compensation</t>
  </si>
  <si>
    <t>Changes in assets and liabilities:</t>
  </si>
  <si>
    <t>Receivables</t>
  </si>
  <si>
    <t>Unearned lease revenue</t>
  </si>
  <si>
    <t>Net cash provided by operating activities</t>
  </si>
  <si>
    <t>Cash flows from investing activities:</t>
  </si>
  <si>
    <t>Proceeds from sale of equipment (net of selling expenses)</t>
  </si>
  <si>
    <t>Capital contribution to joint ventures</t>
  </si>
  <si>
    <t>Distributions received from joint ventures</t>
  </si>
  <si>
    <t>Purchase of equipment held for operating lease</t>
  </si>
  <si>
    <t>Purchase of maintenance rights</t>
  </si>
  <si>
    <t>Purchase of property, equipment and furnishings</t>
  </si>
  <si>
    <t>Net cash provided by ( used in) investing activities</t>
  </si>
  <si>
    <t>Cash flows from financing activities:</t>
  </si>
  <si>
    <t>Proceeds from issuance of notes payable</t>
  </si>
  <si>
    <t>Debt issuance cost</t>
  </si>
  <si>
    <t>Interest bearing security deposit</t>
  </si>
  <si>
    <t>Proceeds from shares issued under stock compensation plans</t>
  </si>
  <si>
    <t>Repurchase of common stock</t>
  </si>
  <si>
    <t>Proceeds from issuance of preferred stock</t>
  </si>
  <si>
    <t>Preferred stock dividends, net</t>
  </si>
  <si>
    <t>Principal payments on notes payable</t>
  </si>
  <si>
    <t>Net cash used in financing activities</t>
  </si>
  <si>
    <t>Increase (decrease) in cash, cash equivalents and restricted cash</t>
  </si>
  <si>
    <t>Cash, cash equivalents and restricted cash at beginning of period</t>
  </si>
  <si>
    <t>Cash, cash equivalents and restricted cash at end of period</t>
  </si>
  <si>
    <t>Net cash paid for:</t>
  </si>
  <si>
    <t>Interest</t>
  </si>
  <si>
    <t>Income Taxes</t>
  </si>
  <si>
    <t>Supplemental disclosures of non-cash investing activities:</t>
  </si>
  <si>
    <t>Purchase of aircraft and engines, liability incurred but not paid</t>
  </si>
  <si>
    <t>Engines and equipment, transferred from Held for Operating Lease to Held for Sale but not settled</t>
  </si>
  <si>
    <t>Transfer from property, equipment and furnishings to assets held for lease</t>
  </si>
  <si>
    <t>Summary of Significant Accounting Policies</t>
  </si>
  <si>
    <t>Organization and Summary of Significant Accounting Policies</t>
  </si>
  <si>
    <t>1. Summary of Significant Accounting Policies
(a) Basis of Presentation:
Our unaudited consolidated financial statements include the accounts of Willis Lease Finance Corporation and its subsidiaries (“we” or the “Company”) and have been prepared pursuant to the rules and regulations of the Securities and Exchange Commission for reporting on Form 10-Q. Pursuant to such rules and regulations, certain information and note disclosures normally included in financial statements prepared in accordance with accounting principles generally accepted in the United States of America have been condensed or omitted. The accompanying unaudited interim consolidated financial statements should be read in conjunction with the audited consolidated financial statements and notes thereto, together with Management’s Discussion and Analysis of Financial Condition and Results of Operations, contained in our Annual Report on Form 10-K for the fiscal year ended December 31, 2016.
In the opinion of management, the accompanying unaudited consolidated financial statements contain all adjustments necessary to present fairly our financial position as of September 30, 2017 and December 31, 2016, and the results of our operations for the three and nine months ended September 30, 2017 and 2016, and our cash flows for the nine months ended September 30, 2017 and 2016. The results of operations and cash flows for the period ended September 30, 2017 are not necessarily indicative of the results of operations or cash flows which may be reported for the remainder of 2017.
(b) Principles of Consolidation:
We evaluate all entities in which we have an economic interest firstly to determine whether for accounting purposes the entity is a variable interest entity or voting interest entity. If the entity is a variable interest entity we consolidate the financial statements of that entity if we are the primary beneficiary of the entities’ activities. If the entity is a voting interest entity we consolidate the entity when we have a majority of voting interests. All inter-company balances are eliminated upon consolidation.
(c) 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We use a fair value hierarchy based on three levels of inputs, of which the first two are considered observable and the last unobservable,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Measured and Recorded at Fair Value on a Nonrecurring Basis
We determine fair value of long-lived assets held and used, such as Equipment held for operating lease and Equipment held for sale, by reference to independent appraisals, quoted market prices (e.g. an offer to purchase) and other factors. An impairment charge is recorded when the carrying value of the asset exceeds its fair value.
The following table shows by level, within the fair value hierarchy, the Company’s assets measured at fair value on a nonrecurring basis during the nine months ended September 30, 2017 and 2016, and the losses recorded during the nine months ended September 30, 2017 and 2016 on those assets:
Assets at Fair Value
Total Losses
September 30, 2017
September 30, 2016
Nine Months Ended September 30,
Level 1
Level 2
Level 3
Total
Level 1
Level 2
Level 3
Total
2017
2016
(in thousands)
(in thousands)
Equipment held for lease
$
—
$
11,483
$
—
$
11,483
$
—
$
337
$
—
$
337
$
(9,019)
$
(1,893)
Equipment held for sale
—
32,758
—
32,758
—
589
—
589
(7,681)
(3,556)
Spare parts inventory
—
26,847
—
26,847
—
1,731
—
1,731
(5,543)
(475)
Total
$
—
$
71,088
$
—
$
71,088
$
—
$
2,657
$
—
$
2,657
$
(22,243)
$
(5,924)
At September 30, 2017, the Company used Level 2 inputs to measure equipment held for sale. Level 2 inputs include quoted prices for similar assets in inactive markets.
An impairment charge is recorded when the carrying value of the asset exceeds its fair value. We evaluated the equipment return condition, end of lease compensation, accumulated maintenance reserves and expected future proceeds from part out and sale to record our initial best estimate of impairment. A write-down of equipment totaling $22.2 million was recorded during the nine months ended September 30, 2017, of which $16.7 million was recorded for seven engines and three aircraft for which leases ended or were modified in the period. An additional asset write-down of $5.5 million was recorded in the nine months ended September 30, 2017 based upon a comparison of the spare parts net book values with the revised net proceeds expected from part sales.
A write-down of equipment totaling $5.9 million was recorded during the nine months ended September 30, 2016, of which $2.0 million was recorded due to a management decision to consign one engine for part-out and sale, in which the asset’s net book value exceeded the estimated proceeds. An additional asset write-down of $2.0 million was recorded in the nine months ended September 30, 2016 based upon a comparison of the asset net book values with the revised net proceeds expected from part sales arising from consignment of the parts. A further write-down of $1.9 million was recorded due to the adjustment of the carrying value for an impaired engine within the portfolio to reflect estimated market value.
(d) Foreign Currency Translation:
The Company’s foreign investments have been converted at rates of exchange at September 30, 2017. The changes in exchange rates in our foreign investments reported under the equity method are included in stockholders’ equity as accumulated other comprehensive income.
(e) Other Revenue :
Our other revenue consists primarily of management fee income, lease administration fees and third party consignment commissions earned by Willis Aero. Other revenue increased to $6.4 million for the nine months ended September 30, 2017 from $3.6 million for the comparable period in 2016 due to an increase in fees earned related to engines managed on behalf of third parties as well as service fee revenue at our Willis Asset Management subsidiary and an insurance settlement of $1.3 million related to one of our leased aircraft.
(f) Recent Accounting Pronouncements:
Recent Accounting Pronouncements Adopted by the Company:
In July 2015, the Financial Accounting Standards Board ("FASB") issued Accounting Standards Update ("ASU") 2015-11, Simplifying the Measurement of Inventory, which simplifies the measurement of inventory by requiring certain inventory to be measured at the lower of cost or net realizable value. The amendments in this ASU are effective for fiscal years beginning after December 15, 2017 and for interim periods therein. The Company adopted ASU 2015-11 during the quarter ended March 31, 2017 and it did not have a material impact on our consolidated financial statements.
In November 2016, the FASB issued ASU 2016-18, Restricted Cash, which requires amounts generally described as restricted cash and restricted cash equivalents be included with cash and cash equivalents when reconciling the total beginning and ending amounts for the periods shown on the statement of cash flows. ASU 2016-08 is effective for fiscal years beginning after December 15, 2018 (including interim periods within those periods) using a retrospective transition method to each period presented. The Company adopted this standard as of March 31, 2017 and included $64.1 million and $22.3 million of restricted cash in the total of cash, cash equivalents and restricted cash in its statements of consolidated cash flows for the nine months ended September 30, 2017 and 2016, respectively. The adoption of this standard also resulted in an increase (decrease) in cash flows from operating, investing and financing activities of $3.4 million, $0.1 million and $1.3 million, respectively, for the nine months ended September 30, 2016.
In March 2016, the FASB issued ASU 2016-09, Compensation - Stock Compensation (Topic 718): Improvements to Employee Share-Based Payment Accounting. The standard is intended to simplify several areas of accounting for share-based compensation arrangements, including the income tax impact, classification on the statement of cash flows and forfeitures. The new guidance became effective for the Company in the first quarter of fiscal 2017.
The Company adopted ASU 2016-09 on January 1, 2017 on a modified retrospective method through a cumulative adjustment to retained earnings of $1.3 million. As of the nine months ended September 30, 2017, excess tax benefit from stock-based compensation of $60,000 were reflected in the Consolidated Statements of Income as income tax expense, whereas they previously were recognized in equity. Additionally, our Consolidated Statements of Cash Flows now present excess tax benefits as an operating activity, with the prior periods adjusted accordingly. We have elected to account for forfeitures as they occur, rather than estimate expected forfeitures. As a result of the adoption of ASU 2016-09, the Consolidated Statement of Cash Flows for the nine months ended September 30, 2016 was adjusted as follows: a $0.2 million increase to net cash provided by operating activities and a $0.2 million decrease to net cash used in financing activities.
Recent Accounting Pronouncements To Be Adopted by the Company:
In 2014, the Financial Accounting Standards Board (“FASB”) issued new guidance applicable to revenue recognition that will be effective January 1, 2018. Early adoption was permitted for the year-ending December 31, 2017. The new guidance applies a more principles based approach to recognizing revenue. Under the new guidance,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new guidance must be adopted using either a modified retrospective approach or a full retrospective approach for all periods presented. Under the modified retrospective method, the cumulative effect of applying the standard would be recognized at the date of initial application within retained earnings. Under the full retrospective approach, the standard would be applied to each prior reporting period presented. The Company continued its evaluation of the new guidance and the effect of adoption on the consolidated financial statements and believes the new standard has no impact on lease revenue and initial evaluation concluding no material impact to other revenue streams.
In February 2016, the FASB issued ASU No. 2016-02, Leases (Topic 842) (ASU 2016-02). The FASB issued ASU 2016-02 to increase transparency and comparability among organizations recognizing lease assets and lease liabilities on the balance sheet and disclosing key information about leasing arrangements. Under ASU 2016-02, lessors will account for leases using an approach that is substantially equivalent to existing U.S. GAAP for sales-type leases, direct financing leases and operating leases. Unlike current guidance, however, a lease with collectability uncertainties may be classified as a sales-type lease. If collectability of lease payments, plus any amount necessary to satisfy a lessee residual value guarantee, is not probable, lease payments received will be recognized as a deposit liability and the underlying assets will not be derecognized until collectability of the remaining amounts becomes probable. ASU 2016-02 is effective for interim and annual periods beginning after December 15, 2018, with early adoption permitted, and must be adopted using a modified retrospective transition. We plan to adopt this guidance effective January 1, 2019 and are currently evaluating the potential impact adoption will have on our consolidated financial statements and related disclosures.
In January 2017, the FASB issued ASU 2017-04, “Intangibles—Goodwill and Other (Topic 350): Simplifying the Test for Goodwill Impairment,” that eliminates “Step 2” from the goodwill impairment test. The new standard is effective for us in the first quarter of fiscal 2020, and early adoption is permitted. The new guidance must be applied on a prospective basis. We do not anticipate that the adoption of this standard will have a significant impact on our consolidated financial statements or the related disclosures.
In May 2017, the FASB issued ASU 2017-09, “Compensation—Stock Compensation (Topic 718): Scope of Modification Accounting,” that provides guidance about which changes to the terms or conditions of a share-based payment award require an entity to apply modification accounting. The new guidance becomes effective for the Company in the first quarter of fiscal 2018. The new guidance must be applied on a prospective basis. We do not anticipate that the adoption of this standard will have a significant impact on our consolidated financial statements or the related disclosures.</t>
  </si>
  <si>
    <t>Management Estimates</t>
  </si>
  <si>
    <t xml:space="preserve">2. Management Estimates
These financial statements have been prepared on the accrual basis of accounting in accordance with accounting principles generally accepted in the United States.
The preparation of consolidated financial statements requires us to make estimates and judgments that affect the reported amounts of assets, liabilities, revenues and expenses, and related disclosure of contingent assets and liabilities. On an ongoing basis, we evaluate our estimates, including those related to residual values, estimated asset lives, impairments and bad debts. We base our estimates on historical experience and on various other assumptions that are believed to be reasonable under the circumstances for making judgments about the carrying values of assets and liabilities that are not readily apparent from other sources. Actual results may differ from these estimates under different assumptions or conditions.
Management believes that the accounting policies on revenue recognition, maintenance reserves and expenditures, useful life of equipment, asset residual values, asset impairment and allowance for doubtful accounts are critical to the results of operations.
If the useful lives or residual values are lower than those estimated by us, upon sale of the asset a loss may be realized. Significant management judgment is required in the forecasting of future operating results, which are used in the preparation of projected undiscounted cash-flows and should different conditions prevail, material impairment write-downs may occur. </t>
  </si>
  <si>
    <t>3. Investments
On May 25, 2011, we entered into an agreement with Mitsui &amp; Co., Ltd. to participate in a joint venture formed as a Dublin-based Irish limited company — Willis Mitsui &amp; Company Engine Support Limited (“WMES”) for the purpose of acquiring and leasing jet engines. Each partner holds a fifty percent interest in the joint venture and the Company uses the equity method in recording investment activity. The investment has increased to $35.2 million as of September 30, 2017 as a net result of the Company receiving $1.9 million in distributions, recording $0.4 million as deferred gain as a result of the Company selling an engine to WMES and the Company’s share of WMES reported income of $5.1 million during the nine months ended September 30, 2017.
On June 3, 2014 we entered into an agreement with China Aviation Supplies Import &amp; Export Corporation (“CASC”) to participate in a joint venture named CASC Willis Engine Lease Company Limited (“CASC Willis”), a new joint venture based in Shanghai, China. Each partner holds a fifty percent interest in the joint venture. In October 2014, we made a $15.0 million initial capital contribution, representing our fifty percent, up-front funding contribution to the new joint venture. The company acquires and leases jet engines to Chinese airlines and concentrates on meeting the fast growing demand for leased commercial aircraft engines and aviation assets in the People’s Republic of China. During the nine months ended September 30, 2017 the Company recorded $0.5 million as deferred gain as a result of the Company selling an engine to CASC Willis, recorded $0.6 million foreign currency translation adjustment and the Company’s share of CASC Willis reported income of $1.0 million. Our investment in the joint venture is $14.1 million as of September 30, 2017.
Nine Months Ended September 30, 2017
WMES
CASC
Total
(in thousands)
Investment in joint ventures as of December 31, 2016
$
32,470
$
12,936
$
45,406
Earnings from joint venture
5,055
1,000
6,055
Deferred gain on engine sale
(443)
(496)
(939)
Distribution
(1,880)
—
(1,880)
Foreign Currency Translation Adjustment
—
620
620
Investment in joint ventures as of September 30, 2017
$
35,202
$
14,060
$
49,262
“Other revenue” on the Consolidated Statement of Income includes management fees earned of $1.8 million and $0.5 million during the nine months ended September 30, 2017 and 2016, respectively, related to the servicing of engines for the WMES lease portfolio. “Gain on sale of leased equipment” on the Consolidated Statement of Income includes $0.9 million for the nine months ended September 30, 2017 related to both the sale of an engine to WMES ($0.4 million gain) and the sale of an engine to CASC Willis ($0.5 million gain). “Gain on sale of leased equipment” on the Consolidated Statement of Income includes $1.2 million for the nine months ended September 30, 2016 related to the sale of four engines to WMES for $46.1 million. As 50% owners of WMES and CASC Willis, we deferred these gains to our investment which is being amortized over a 15-year period to a 55% residual value.
Summarized financial information for 100% of WMES is presented in the following tables:
Three Months Ended September 30,
2017
2016
(in thousands)
Revenue
$
12,286
$
8,549
Expenses
6,366
7,496
WMES income before income taxes
$
5,920
$
1,053
Nine Months Ended September 30,
2017
2016
(in thousands)
Revenue
$
32,146
$
25,547
Expenses
20,820
23,886
WMES income before income taxes
$
11,326
$
1,661
September 30,
December 31,
2017
2016
(in thousands)
Total assets
$
241,904
$
293,299
Total liabilities
162,369
219,881
Total WMES net equity
$
79,535
$
73,418</t>
  </si>
  <si>
    <t>Notes Payable</t>
  </si>
  <si>
    <t>4. Notes Payable
Notes payable consisted of the following:
September 30,
December 31,
2017
2016
(in thousands)
Credit facility at a floating rate of interest of LIBOR plus 2.75%, secured by engines. The facility has a committed amount of $890.0 million at June 30, 2017, which revolves until the maturity date of April 2021.
$
328,700
$
608,000
WEST II Series 2012-A term notes payable at a fixed rate of interest of 5.50%, maturing in September 2037. Secured by engines.
264,187
279,541
WEST III Series A 2017-1 term notes payable at a fixed rate of interest of 4.69%, maturing in August 2042. Secured by engines.
292,599
—
WEST III Series B 2017-1 term notes payable at a fixed rate of interest of 6.36%, maturing in August 2042. Secured by engines.
41,843
—
Note payable at fixed interest rates ranging from 2.60% to 2.97%, maturing in July 2024. Secured by an aircraft.
13,158
14,453
Note payable at a variable interest rate of LIBOR plus 2.25%, maturing in January 2018. Secured by engines.
10,679
11,709
Notes payable
951,166
913,703
Less: unamortized debt issuance costs
(19,034)
(13,448)
Total notes payable
$
932,132
$
900,255
We maintain a revolving credit facility to finance the acquisition of aircraft engines for lease as well as for general working capital purposes. On April 20, 2016 we entered into a Third Amended and Restated Credit Agreement which increased the revolving credit facility to $890.0 million from $700.0 million and extended the term to April 2021. This $890 million revolving credit facility has an accordion feature which would expand the entire credit facility to $1 billion. The initial interest rate on the facility is LIBOR plus 2.75%. The interest rate is adjusted quarterly, based on the Company’s leverage ratio, as calculated under the terms of the revolving credit facility.
On August 4, 2017, we closed an asset-backed securitization (“ABS”) through a newly-created, bankruptcy-remote, Delaware statutory trust, Willis Engine Structured Trust III (“WEST III” or “the Notes”), of which the Company is the sole beneficiary. The Notes were issued in two series, with the Series A Notes issued in an aggregate principal amount of $293.7M and the Series B Notes in an aggregate principal amount of $42.0M. The Notes are secured by a portfolio of 56 engines from the revolving credit facility. We used these funds, net of transaction expenses, to pay off part of our revolving credit facility totaling $328.7 million.
The assets and liabilities of WEST III will remain on the Company’s balance sheet. A portfolio of 56 commercial jet aircraft engines and leases thereof secures the obligations of WEST III under the ABS. The Notes have a scheduled amortization and are payable solely from revenue received by WEST III from the engines and the engine leases, after payment of certain expenses of WEST III. Series A Notes bear interest at a fixed rate of 4.69% per annum and Series B Notes bear interest at a fixed rate of 6.36% per annum. The Notes may be accelerated upon the occurrence of certain events, including the failure to pay interest for five business days after the due date thereof. The Notes are expected to be paid in 10 years. The legal final maturity of the Notes is August 15, 2042.
In connection with the transactions described above, the Company entered into a Servicing Agreement and Administrative Agency Agreement with WEST III to provide certain engine, lease management and reporting functions for WEST III in return for fees based on a percentage of collected lease revenues and asset sales. Because WEST III is consolidated for financial statement reporting purposes, all fees eliminate upon consolidation.
At September 30, 2017, $334.4 million of WEST III term notes were outstanding. The assets of WEST III are not available to satisfy our or our affiliates’ obligations other than the obligations specific to WEST III. WEST III is consolidated for financial statement presentation purposes. WEST III’s ability to make distributions and pay dividends to the Company is subject to the prior payments of its debt and other obligations and WEST III’s maintenance of adequate reserves and capital. Under WEST III, cash is collected in a restricted account, which is used to service the debt and any remaining amounts, after debt service and defined expenses, are distributed to the Company. Additionally, a portion of maintenance reserve payments and lease security deposits are formulaically accumulated in restricted accounts and are available to fund future maintenance events and to secure lease payments, respectively. Minimum maintenance reserve payments and security deposits of $5.0 million and $1.0 million, respectively, are held in restricted cash accounts.
For further information on our debt instruments, see the "Notes Payable" note in Part II, Item 8 of our Annual Report on Form 10-K for the year ended December 31, 2016.
The following is a summary of the aggregate maturities of our long-term debt at September 30, 2017:
Year
(in thousands)
2017
$
9,722
2018
48,401
2019
38,537
2020
38,137
2021
367,074
Thereafter
449,295
$
951,166</t>
  </si>
  <si>
    <t>Derivative Instruments</t>
  </si>
  <si>
    <t>5. Derivative Instruments
We periodically hold interest rate derivative instruments to mitigate exposure to changes in interest rates, in particular one-month LIBOR, with $339.4 million and $619.7 million of our borrowings at September 30, 2017 and December 31, 2016, respectively, at variable rates. As a matter of policy, we do not use derivatives for speculative purposes. During 2016, we entered into one interest rate swap agreement which has notional outstanding amount of $100.0 million, with remaining terms of 43 months. The fair value of the swap at September 30, 2017 was $0.2 million representing a net asset for us. We recorded a $0.5 million and nil expense to net finance costs during the nine months ended September 30, 2017 and 2016, respectively, from derivative instruments.
The Company estimates the fair value of derivative instruments using a discounted cash flow technique and has used creditworthiness inputs that corroborate observable market data evaluating the Company’s and counterparties’ risk of non-performance. Valuation of the derivative instruments requires certain assumptions for underlying variables and the use of different assumptions would result in a different valuation. Management believes it has applied assumptions consistently during the period. We apply hedge accounting and account for the change in fair value of our cash flow hedges through other comprehensive income for all derivative instruments.
Earnings Effects of Derivative Instruments on the Statements of Income
The following table provides information about the income effects of our cash flow hedging relationships for September 30, 2017 and 2016:
Amount of Loss (Gain) Recognized on
Derivatives in the Statements of Income
Derivatives in Cash Flow Hedging
Location of Loss (Gain) Recognized on
Three Months Ended September 30,
Relationships
Derivatives in the Statements of Income
2017
2016
(in thousands)
Interest rate contracts
Interest expense
$
117
$
—
Total
$
117
$
—
Amount of Loss (Gain) Recognized on
Derivatives in the Statements of Income
Derivatives in Cash Flow Hedging
Location of Loss (Gain) Recognized on
Nine Months Ended September 30,
Relationships
Derivatives in the Statements of Income
2017
2016
(in thousands)
Interest rate contracts
Interest expense
$
517
$
—
Total
$
517
$
—
Effect of Cash Flow Hedge Derivative Instruments
The following tables provide additional information about the financial statement effects related to our cash flow hedges for the nine months ended September 30, 2017 and 2016:
Amount of Gain (Loss) Recognized
Location of Loss (Gain)
Amount of Loss (Gain) Recognized
in OCI on Derivatives
Reclassified from
from Accumulated OCI into Income
Derivatives in
(Effective Portion)
Accumulated OCI into
(Effective Portion)
Cash Flow Hedging
Three Months Ended September 30,
Income
Three Months Ended September 30,
Relationships
2017
2016
(Effective Portion)
2017
2016
(in thousands)
(in thousands)
Interest rate contracts
$
164
$
—
Interest expense
$
117
$
—
Total
$
164
$
—
Total
$
117
$
—
Amount of Gain (Loss) Recognized
Location of Loss (Gain)
Amount of Loss (Gain) Recognized
in OCI on Derivatives
Reclassified from
from Accumulated OCI into Income
Derivatives in
(Effective Portion)
Accumulated OCI into
(Effective Portion)
Cash Flow Hedging
Nine Months Ended September 30,
Income
Nine Months Ended September 30,
Relationships
2017
2016
(Effective Portion)
2017
2016
(in thousands)
(in thousands)
Interest rate contracts
$
160
$
—
Interest expense
$
517
$
—
Total
$
160
$
—
Total
$
517
$
—
The effective portion of the change in fair value on a derivative instrument designated as a cash flow hedge is reported as a component of other comprehensive income and is reclassified into earnings in the period during which the transaction being hedged affects earnings or it is probable that the forecasted transaction will not occur. The ineffective portion of the hedges is recorded in earnings in the current period. However, these are highly effective hedges and no significant ineffectiveness occurred in the periods presented.
Counterparty Credit Risk
The Company evaluates the creditworthiness of the counterparties under its hedging agreements. The swap counterparty for the interest rate swap in place during 2017 was a large financial institution in the United States that possessed an investment grade credit rating. Based on this rating, the Company believes that the counterparty was creditworthy and that their continuing performance under the hedging agreement was probable, and did not require the counterparty to provide collateral or other security to the Company.</t>
  </si>
  <si>
    <t>Stock-Based Compensation Plans</t>
  </si>
  <si>
    <t>6. Stock-Based Compensation Plans
Our 2007 Stock Incentive Plan (the 2007 Plan) was adopted on May 24, 2007. Under this 2007 Plan, a total of 2,000,000 shares are authorized for stock based compensation available in the form of either restricted stock or stock options. On May 28, 2015, the Company’s shareholders authorized an increase in the number of shares of Common Stock available for grant by 800,000 shares bringing the total to 2,800,000 shares authorized. 2,615,960 shares of restricted stock were granted under the 2007 Stock Incentive Plan by September 30, 2017. Of this amount, 166,744 shares of restricted stock were cancelled and returned to the pool of shares which could be granted under the 2007 Stock Incentive Plan resulting in a net number of 374,525 shares which were available as of September 30, 2017 for future issuance under the 2007 Incentive Plan. The fair value of the restricted stock awards equaled the stock price at the date of grants. The following table summarizes restricted stock activity during the year ended December 31, 2016 and the nine months ended September 30, 2017
Shares
Restricted stock at December 31, 2015
396,595
Granted in 2016 (vesting over 2 years)
20,000
Granted in 2016 (vesting over 3 years)
85,000
Granted in 2016 (vesting over 4 years)
13,250
Granted in 2016 (vesting on first anniversary from date of issuance)
18,395
Cancelled in 2016
(20,377)
Vested in 2016
(213,528)
Restricted stock at December 31, 2016
299,335
Granted in 2017 (vesting over 3 years)
200,700
Granted in 2017 (vesting in 1 year)
9,903
Granted in 2017 (vesting in less than 1 year)
5,000
Vested in 2017
(129,414)
Cancelled in 2017
(10,999)
Restricted stock at September 30, 2017
374,525
All cancelled shares have returned to the share reserve and are available for issuance at a later date, in accordance with the 2007 Plan.
Our accounting policy is to recognize the associated expense of such awards on a straight-line basis over the vesting period. At September 30, 2017 the stock compensation expense related to the restricted stock awards that will be recognized over the average remaining vesting period of 1.92 years totals $5.6 million. At September 30, 2017, the intrinsic value of unvested restricted stock awards is $9.2 million. The 2007 Plan was extend in May 2015 for 5 years until May 2020.</t>
  </si>
  <si>
    <t>7. Income Taxes
Income tax expense for the three and nine months ended September 30, 2017 was $3.0 million and $13.4 million, respectively. Income tax expense for the three and nine months ended September 30, 2016 was $2.5 million and $8.0 million, respectively. The effective tax rates for the three and nine months ended September 30, 2017 were 35.9% and 40.7%, respectively. The effective tax rates for the three and nine months ended September 30, 2016 were 38.7% and 41.3%, respectively.
The Company records tax expense or benefit for unusual or infrequent items discretely in the period in which they occur. Our tax rate is subject to change based on changes in the mix of assets leased to domestic and foreign lessees, the proportions of revenue generated within and outside of California, the amount of executive compensation exceeding $1.0 million as defined in IRS code 162(m) and numerous other factors, including changes in tax law.</t>
  </si>
  <si>
    <t>Fair Value of Financial Instruments</t>
  </si>
  <si>
    <t>8. Fair Value of Financial Instruments
The carrying amount reported in the consolidated balance sheets for cash and cash equivalents, restricted cash, operating lease related receivable and accounts payable approximates fair value because of the immediate or short-term maturity of these financial instruments.
The carrying amount of the Company’s outstanding balance on its Notes Payable as of September 30, 2017 and December 31, 2016 was estimated to have a fair value of approximately $879.3 million and $864.0 million, respectively, based on the fair value of estimated future payments calculated using the prevailing interest rates at each period end.</t>
  </si>
  <si>
    <t>Operating Segments</t>
  </si>
  <si>
    <t>9. Operating Segments
The Company operates in two business segments: (i) Leasing and Related Operations which involves acquiring and leasing, primarily pursuant to operating leases, commercial aircraft, aircraft engines and other aircraft equipment and the selective purchase and resale of commercial aircraft engines and other aircraft equipment and (ii) Spare Parts Sales which involves the purchase and resale of after-market engine and airframe parts, whole engines, engine modules and portable aircraft components and leasing of engines destined for disassembly and sale of parts.
The Company evaluates the performance of each of the segments based on profit or loss after general and administrative expenses and inter-company allocation of interest expense. While the Company believes there are synergies between the two business segments, the segments are managed separately because each requires different business strategies.
The following tables present a summary of the operating segments (amounts in thousands):
Leasing and
For the three months ended September 30, 2017
Related Operations
Spare Parts Sales
Eliminations (1)
Total
Revenue:
Lease rent revenue
$
33,474
$
—
$
—
$
33,474
Maintenance reserve revenue
20,370
—
—
20,370
Spare parts and equipment sales
—
9,294
—
9,294
Gain on sale of leased equipment
174
—
—
s
174
Other revenue
2,538
247
(236)
2,549
Total revenue
56,556
9,541
(236)
65,861
Expenses:
Depreciation and amortization expense
16,056
86
—
16,142
Cost of spare parts and equipment sales
—
6,416
—
6,416
Write-down of equipment
6,226
732
—
6,958
General and administrative
13,387
921
—
14,308
Technical expense
2,605
—
—
2,605
Net finance costs
14,220
—
—
14,220
Total expenses
52,494
8,155
—
60,649
Earnings (loss) from operations
$
4,062
$
1,386
$
(236)
$
5,212
Leasing and
For the nine months ended September 30, 2017
Related Operations
Spare Parts Sales
Eliminations (1)
Total
Revenue:
Lease rent revenue
$
95,045
$
—
$
—
$
95,045
Maintenance reserve revenue
64,212
—
—
64,212
Spare parts and equipment sales
19,300
21,973
—
41,273
Gain on sale of leased equipment
4,684
—
—
4,684
Other revenue
6,314
697
(572)
6,439
Total revenue
189,555
22,670
(572)
211,653
Expenses:
Depreciation and amortization expense
48,526
260
—
48,786
Cost of spare parts and equipment sales
14,623
14,923
—
29,546
Write-down of equipment
19,668
2,575
—
22,243
General and administrative
38,008
2,566
—
40,574
Technical expense
7,345
—
—
7,345
Net finance costs
36,398
—
—
36,398
Total expenses
164,568
20,324
—
184,892
Earnings (loss) from operations
$
24,987
$
2,346
$
(572)
$
26,761
Leasing and
For the three months ended September 30, 2016
Related Operations
Spare Parts Sales
Eliminations (1)
Total
Revenue:
Lease rent revenue
$
31,270
$
—
$
—
$
31,270
Maintenance reserve revenue
14,229
—
—
14,229
Spare parts sales
900
3,260
—
4,160
Gain on sale of leased equipment
180
—
—
180
Other revenue
1,487
786
(651)
1,622
Total revenue
48,066
4,046
(651)
51,461
Expenses:
Depreciation and amortization expense
16,541
87
—
16,628
Cost of spare parts and equipment sales
640
2,426
—
3,066
Write-down of equipment
—
—
—
—
General and administrative
11,500
757
—
12,257
Technical expense
—
—
—
Net finance costs
10,116
114
—
10,230
Other expense
2,934
475
—
3,409
Total expenses
41,731
3,859
—
45,590
Earnings from operations
$
6,335
$
187
$
(651)
$
5,871
Leasing and
For the nine months ended September 30, 2016
Related Operations
Spare Parts Sales
Eliminations (1)
Total
Revenue:
Lease rent revenue
$
88,727
$
—
$
—
$
88,727
Maintenance reserve revenue
45,562
—
—
45,562
Spare parts sales
1,800
8,665
—
10,465
Gain on sale of leased equipment
3,430
—
—
3,430
Other revenue
3,392
1,734
(1,512)
3,614
Total revenue
142,911
10,399
(1,512)
151,798
Expenses:
Depreciation and amortization expense
48,981
254
—
49,235
Cost of spare parts sales
1,288
6,497
—
7,785
Write-down of equipment
—
—
—
—
General and administrative
32,438
2,256
—
34,694
Technical expense
—
—
—
—
Net finance costs
30,443
329
30,772
Other expense
10,362
475
—
10,837
Total expenses
123,512
9,811
—
133,323
Earnings from operations
$
19,399
$
588
$
(1,512)
$
18,475
(1) Represents revenue generated between our operating segments
Total assets as of September 30, 2017
$
1,417,166
$
18,733
$
—
$
1,435,899
Total assets as of December 31, 2016
$
1,307,460
$
30,427
$
—
$
1,337,887</t>
  </si>
  <si>
    <t>Preferred Stock</t>
  </si>
  <si>
    <t>10. Preferred Stock
On October 11, 2016, the Company entered into a Stock Purchase Agreement with Development Bank of Japan Inc., relating to the sale and issuance of an aggregate of 1,000,000 shares of the Company’s 6.5% Series A Preferred Stock, $0.01 par value per share (the “Series A Preferred Stock”) at a purchase price of $20.00 per share.
The Series A Preferred Stock carries a quarterly dividend at the rate per annum of 6.5% per share, with a $20.00 liquidation preference per share. The purchase and sale of the Series A Preferred Stock closed on October 14, 2016. The net proceeds to the Company after deducting investor fees were $19.8 million. The carrying amounts of the securities will equal the redemption amounts at the earliest redemption date of October 2023.
On September 22, 2017, WLFC entered into a Stock Purchase Agreement with Development Bank of Japan Inc. (“DBJ”), relating to the sale and issuance of an aggregate of 1,500,000 shares of the Company’s 6.5% Series A-2 Preferred Stock, $0.01 par value per share (the “Series A-2 Preferred Stock”) at a purchase price of $20.00 per share.
The Series A-2 Preferred Stock carries a quarterly dividend at the rate per annum of 6.5% per share, with a $20.00 liquidation preference per share. The purchase and sale of the Series A-2- Preferred Stock closed on September 27, 2017 and the first dividend of $587,671.23 is expected to be paid on January 15, 2018. The net proceeds to the Company after deducting issuance costs were $29.7 million. The carrying amounts of the securities will equal the redemption amounts at the earliest redemption date of September 2024.
The rights and privileges of the Preferred Stock are described below:
Voting Rights
Holders of the Preferred Stock do not have general voting rights.
Dividends
The Preferred Stock carries a quarterly dividend at the rate per annum of 6.5% per share. As of September 30, 2017, no dividends have been declared or paid.
Liquidation Preference
The holders of the Preferred Stock have preference in the event of any voluntary or involuntary liquidation, dissolution, or winding-up of the corporation, including a merger or consolidation. Upon such liquidation event, the preferred stockholders are entitled to be paid out of the assets of the Company available for distribution to its stockholders after payment of all the Company’s indebtedness and other obligations and before any payment shall be made to the holders of common stock or any other class or series of stock ranking on liquidation junior to the Preferred Stock an amount equal to the greater of $20.00 per share, plus any declared but unpaid dividends.
Redemption
The preferred stock has no stated maturity date; however the holders of the Preferred Stock have the option to require the Company to redeem all or any portion of the Preferred Stock for cash upon occurrence of any significant changes in operating results, ownership structure, or liquidity events as defined in the Preferred Stock purchase agreements. The redemption price is $20 per share plus dividends accrued but not paid. The Company is accreting the Preferred Stock Series A and Series A-2 to redemption value over the period from the date of issuance to October 2023 and September 2024, respectively.</t>
  </si>
  <si>
    <t>Summary of Significant Accounting Policies (Policies)</t>
  </si>
  <si>
    <t>Basis of Presentation</t>
  </si>
  <si>
    <t>(a) Basis of Presentation:
Our unaudited consolidated financial statements include the accounts of Willis Lease Finance Corporation and its subsidiaries (“we” or the “Company”) and have been prepared pursuant to the rules and regulations of the Securities and Exchange Commission for reporting on Form 10-Q. Pursuant to such rules and regulations, certain information and note disclosures normally included in financial statements prepared in accordance with accounting principles generally accepted in the United States of America have been condensed or omitted. The accompanying unaudited interim consolidated financial statements should be read in conjunction with the audited consolidated financial statements and notes thereto, together with Management’s Discussion and Analysis of Financial Condition and Results of Operations, contained in our Annual Report on Form 10-K for the fiscal year ended December 31, 2016.
In the opinion of management, the accompanying unaudited consolidated financial statements contain all adjustments necessary to present fairly our financial position as of September 30, 2017 and December 31, 2016, and the results of our operations for the three and nine months ended September 30, 2017 and 2016, and our cash flows for the nine months ended September 30, 2017 and 2016. The results of operations and cash flows for the period ended September 30, 2017 are not necessarily indicative of the results of operations or cash flows which may be reported for the remainder of 2017.</t>
  </si>
  <si>
    <t>Principles of Consolidation</t>
  </si>
  <si>
    <t>(b) Principles of Consolidation:
We evaluate all entities in which we have an economic interest firstly to determine whether for accounting purposes the entity is a variable interest entity or voting interest entity. If the entity is a variable interest entity we consolidate the financial statements of that entity if we are the primary beneficiary of the entities’ activities. If the entity is a voting interest entity we consolidate the entity when we have a majority of voting interests. All inter-company balances are eliminated upon consolidation.</t>
  </si>
  <si>
    <t>Fair Value Measurements</t>
  </si>
  <si>
    <t xml:space="preserve">(c) 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We use a fair value hierarchy based on three levels of inputs, of which the first two are considered observable and the last unobservable,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Measured and Recorded at Fair Value on a Nonrecurring Basis
We determine fair value of long-lived assets held and used, such as Equipment held for operating lease and Equipment held for sale, by reference to independent appraisals, quoted market prices (e.g. an offer to purchase) and other factors. An impairment charge is recorded when the carrying value of the asset exceeds its fair value.
The following table shows by level, within the fair value hierarchy, the Company’s assets measured at fair value on a nonrecurring basis during the nine months ended September 30, 2017 and 2016, and the losses recorded during the nine months ended September 30, 2017 and 2016 on those assets:
Assets at Fair Value
Total Losses
September 30, 2017
September 30, 2016
Nine Months Ended September 30,
Level 1
Level 2
Level 3
Total
Level 1
Level 2
Level 3
Total
2017
2016
(in thousands)
(in thousands)
Equipment held for lease
$
—
$
11,483
$
—
$
11,483
$
—
$
337
$
—
$
337
$
(9,019)
$
(1,893)
Equipment held for sale
—
32,758
—
32,758
—
589
—
589
(7,681)
(3,556)
Spare parts inventory
—
26,847
—
26,847
—
1,731
—
1,731
(5,543)
(475)
Total
$
—
$
71,088
$
—
$
71,088
$
—
$
2,657
$
—
$
2,657
$
(22,243)
$
(5,924)
At September 30, 2017, the Company used Level 2 inputs to measure equipment held for sale. Level 2 inputs include quoted prices for similar assets in inactive markets.
An impairment charge is recorded when the carrying value of the asset exceeds its fair value. We evaluated the equipment return condition, end of lease compensation, accumulated maintenance reserves and expected future proceeds from part out and sale to record our initial best estimate of impairment. A write-down of equipment totaling $22.2 million was recorded during the nine months ended September 30, 2017, of which $16.7 million was recorded for seven engines and three aircraft for which leases ended or were modified in the period. An additional asset write-down of $5.5 million was recorded in the nine months ended September 30, 2017 based upon a comparison of the spare parts net book values with the revised net proceeds expected from part sales.
A write-down of equipment totaling $5.9 million was recorded during the nine months ended September 30, 2016, of which $2.0 million was recorded due to a management decision to consign one engine for part-out and sale, in which the asset’s net book value exceeded the estimated proceeds. An additional asset write-down of $2.0 million was recorded in the nine months ended September 30, 2016 based upon a comparison of the asset net book values with the revised net proceeds expected from part sales arising from consignment of the parts. A further write-down of $1.9 million was recorded due to the adjustment of the carrying value for an impaired engine within the portfolio to reflect estimated market value. </t>
  </si>
  <si>
    <t>Foreign Currency Translation</t>
  </si>
  <si>
    <t>(d) Foreign Currency Translation:
The Company’s foreign investments have been converted at rates of exchange at September 30, 2017. The changes in exchange rates in our foreign investments reported under the equity method are included in stockholders’ equity as accumulated other comprehensive income.</t>
  </si>
  <si>
    <t>Other Revenue</t>
  </si>
  <si>
    <t>(e) Other Revenue :
Our other revenue consists primarily of management fee income, lease administration fees and third party consignment commissions earned by Willis Aero. Other revenue increased to $6.4 million for the nine months ended September 30, 2017 from $3.6 million for the comparable period in 2016 due to an increase in fees earned related to engines managed on behalf of third parties as well as service fee revenue at our Willis Asset Management subsidiary and an insurance settlement of $1.3 million related to one of our leased aircraft.</t>
  </si>
  <si>
    <t>Recent Accounting Pronouncements</t>
  </si>
  <si>
    <t>(f) Recent Accounting Pronouncements:
Recent Accounting Pronouncements Adopted by the Company:
In July 2015, the Financial Accounting Standards Board ("FASB") issued Accounting Standards Update ("ASU") 2015-11, Simplifying the Measurement of Inventory, which simplifies the measurement of inventory by requiring certain inventory to be measured at the lower of cost or net realizable value. The amendments in this ASU are effective for fiscal years beginning after December 15, 2017 and for interim periods therein. The Company adopted ASU 2015-11 during the quarter ended March 31, 2017 and it did not have a material impact on our consolidated financial statements.
In November 2016, the FASB issued ASU 2016-18, Restricted Cash, which requires amounts generally described as restricted cash and restricted cash equivalents be included with cash and cash equivalents when reconciling the total beginning and ending amounts for the periods shown on the statement of cash flows. ASU 2016-08 is effective for fiscal years beginning after December 15, 2018 (including interim periods within those periods) using a retrospective transition method to each period presented. The Company adopted this standard as of March 31, 2017 and included $64.1 million and $22.3 million of restricted cash in the total of cash, cash equivalents and restricted cash in its statements of consolidated cash flows for the nine months ended September 30, 2017 and 2016, respectively. The adoption of this standard also resulted in an increase (decrease) in cash flows from operating, investing and financing activities of $3.4 million, $0.1 million and $1.3 million, respectively, for the nine months ended September 30, 2016.
In March 2016, the FASB issued ASU 2016-09, Compensation - Stock Compensation (Topic 718): Improvements to Employee Share-Based Payment Accounting. The standard is intended to simplify several areas of accounting for share-based compensation arrangements, including the income tax impact, classification on the statement of cash flows and forfeitures. The new guidance became effective for the Company in the first quarter of fiscal 2017.
The Company adopted ASU 2016-09 on January 1, 2017 on a modified retrospective method through a cumulative adjustment to retained earnings of $1.3 million. As of the nine months ended September 30, 2017, excess tax benefit from stock-based compensation of $60,000 were reflected in the Consolidated Statements of Income as income tax expense, whereas they previously were recognized in equity. Additionally, our Consolidated Statements of Cash Flows now present excess tax benefits as an operating activity, with the prior periods adjusted accordingly. We have elected to account for forfeitures as they occur, rather than estimate expected forfeitures. As a result of the adoption of ASU 2016-09, the Consolidated Statement of Cash Flows for the nine months ended September 30, 2016 was adjusted as follows: a $0.2 million increase to net cash provided by operating activities and a $0.2 million decrease to net cash used in financing activities.
Recent Accounting Pronouncements To Be Adopted by the Company:
In 2014, the Financial Accounting Standards Board (“FASB”) issued new guidance applicable to revenue recognition that will be effective January 1, 2018. Early adoption was permitted for the year-ending December 31, 2017. The new guidance applies a more principles based approach to recognizing revenue. Under the new guidance,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new guidance must be adopted using either a modified retrospective approach or a full retrospective approach for all periods presented. Under the modified retrospective method, the cumulative effect of applying the standard would be recognized at the date of initial application within retained earnings. Under the full retrospective approach, the standard would be applied to each prior reporting period presented. The Company continued its evaluation of the new guidance and the effect of adoption on the consolidated financial statements and believes the new standard has no impact on lease revenue and initial evaluation concluding no material impact to other revenue streams.
In February 2016, the FASB issued ASU No. 2016-02, Leases (Topic 842) (ASU 2016-02). The FASB issued ASU 2016-02 to increase transparency and comparability among organizations recognizing lease assets and lease liabilities on the balance sheet and disclosing key information about leasing arrangements. Under ASU 2016-02, lessors will account for leases using an approach that is substantially equivalent to existing U.S. GAAP for sales-type leases, direct financing leases and operating leases. Unlike current guidance, however, a lease with collectability uncertainties may be classified as a sales-type lease. If collectability of lease payments, plus any amount necessary to satisfy a lessee residual value guarantee, is not probable, lease payments received will be recognized as a deposit liability and the underlying assets will not be derecognized until collectability of the remaining amounts becomes probable. ASU 2016-02 is effective for interim and annual periods beginning after December 15, 2018, with early adoption permitted, and must be adopted using a modified retrospective transition. We plan to adopt this guidance effective January 1, 2019 and are currently evaluating the potential impact adoption will have on our consolidated financial statements and related disclosures.
In January 2017, the FASB issued ASU 2017-04, “Intangibles—Goodwill and Other (Topic 350): Simplifying the Test for Goodwill Impairment,” that eliminates “Step 2” from the goodwill impairment test. The new standard is effective for us in the first quarter of fiscal 2020, and early adoption is permitted. The new guidance must be applied on a prospective basis. We do not anticipate that the adoption of this standard will have a significant impact on our consolidated financial statements or the related disclosures.
In May 2017, the FASB issued ASU 2017-09, “Compensation—Stock Compensation (Topic 718): Scope of Modification Accounting,” that provides guidance about which changes to the terms or conditions of a share-based payment award require an entity to apply modification accounting. The new guidance becomes effective for the Company in the first quarter of fiscal 2018. The new guidance must be applied on a prospective basis. We do not anticipate that the adoption of this standard will have a significant impact on our consolidated financial statements or the related disclosures.</t>
  </si>
  <si>
    <t>Summary of Significant Accounting Policies (Tables)</t>
  </si>
  <si>
    <t>Schedule of fair value hierarchy of assets measured on nonrecurring basis and gain (losses) recorded</t>
  </si>
  <si>
    <t>Assets at Fair Value
Total Losses
September 30, 2017
September 30, 2016
Nine Months Ended September 30,
Level 1
Level 2
Level 3
Total
Level 1
Level 2
Level 3
Total
2017
2016
(in thousands)
(in thousands)
Equipment held for lease
$
—
$
11,483
$
—
$
11,483
$
—
$
337
$
—
$
337
$
(9,019)
$
(1,893)
Equipment held for sale
—
32,758
—
32,758
—
589
—
589
(7,681)
(3,556)
Spare parts inventory
—
26,847
—
26,847
—
1,731
—
1,731
(5,543)
(475)
Total
$
—
$
71,088
$
—
$
71,088
$
—
$
2,657
$
—
$
2,657
$
(22,243)
$
(5,924)</t>
  </si>
  <si>
    <t>Investments (Tables)</t>
  </si>
  <si>
    <t>Schedule of investments</t>
  </si>
  <si>
    <t>Nine Months Ended September 30, 2017
WMES
CASC
Total
(in thousands)
Investment in joint ventures as of December 31, 2016
$
32,470
$
12,936
$
45,406
Earnings from joint venture
5,055
1,000
6,055
Deferred gain on engine sale
(443)
(496)
(939)
Distribution
(1,880)
—
(1,880)
Foreign Currency Translation Adjustment
—
620
620
Investment in joint ventures as of September 30, 2017
$
35,202
$
14,060
$
49,262</t>
  </si>
  <si>
    <t>Summarized financial information</t>
  </si>
  <si>
    <t>Three Months Ended September 30,
2017
2016
(in thousands)
Revenue
$
12,286
$
8,549
Expenses
6,366
7,496
WMES income before income taxes
$
5,920
$
1,053
Nine Months Ended September 30,
2017
2016
(in thousands)
Revenue
$
32,146
$
25,547
Expenses
20,820
23,886
WMES income before income taxes
$
11,326
$
1,661
September 30,
December 31,
2017
2016
(in thousands)
Total assets
$
241,904
$
293,299
Total liabilities
162,369
219,881
Total WMES net equity
$
79,535
$
73,418</t>
  </si>
  <si>
    <t>Notes Payable (Tables)</t>
  </si>
  <si>
    <t>Schedule of notes payable</t>
  </si>
  <si>
    <t>September 30,
December 31,
2017
2016
(in thousands)
Credit facility at a floating rate of interest of LIBOR plus 2.75%, secured by engines. The facility has a committed amount of $890.0 million at June 30, 2017, which revolves until the maturity date of April 2021.
$
328,700
$
608,000
WEST II Series 2012-A term notes payable at a fixed rate of interest of 5.50%, maturing in September 2037. Secured by engines.
264,187
279,541
WEST III Series A 2017-1 term notes payable at a fixed rate of interest of 4.69%, maturing in August 2042. Secured by engines.
292,599
—
WEST III Series B 2017-1 term notes payable at a fixed rate of interest of 6.36%, maturing in August 2042. Secured by engines.
41,843
—
Note payable at fixed interest rates ranging from 2.60% to 2.97%, maturing in July 2024. Secured by an aircraft.
13,158
14,453
Note payable at a variable interest rate of LIBOR plus 2.25%, maturing in January 2018. Secured by engines.
10,679
11,709
Notes payable
951,166
913,703
Less: unamortized debt issuance costs
(19,034)
(13,448)
Total notes payable
$
932,132
$
900,255</t>
  </si>
  <si>
    <t>Schedule or principal outstanding</t>
  </si>
  <si>
    <t>Year
(in thousands)
2017
$
9,722
2018
48,401
2019
38,537
2020
38,137
2021
367,074
Thereafter
449,295
$
951,166</t>
  </si>
  <si>
    <t>Derivative Instruments (Tables)</t>
  </si>
  <si>
    <t>Schedule of income effects of cash flow hedging relationships</t>
  </si>
  <si>
    <t>Amount of Loss (Gain) Recognized on
Derivatives in the Statements of Income
Derivatives in Cash Flow Hedging
Location of Loss (Gain) Recognized on
Three Months Ended September 30,
Relationships
Derivatives in the Statements of Income
2017
2016
(in thousands)
Interest rate contracts
Interest expense
$
117
$
—
Total
$
117
$
—
Amount of Loss (Gain) Recognized on
Derivatives in the Statements of Income
Derivatives in Cash Flow Hedging
Location of Loss (Gain) Recognized on
Nine Months Ended September 30,
Relationships
Derivatives in the Statements of Income
2017
2016
(in thousands)
Interest rate contracts
Interest expense
$
517
$
—
Total
$
517
$
—</t>
  </si>
  <si>
    <t>Schedule of information about financial statement effects related to cash flow hedges</t>
  </si>
  <si>
    <t>Amount of Gain (Loss) Recognized
Location of Loss (Gain)
Amount of Loss (Gain) Recognized
in OCI on Derivatives
Reclassified from
from Accumulated OCI into Income
Derivatives in
(Effective Portion)
Accumulated OCI into
(Effective Portion)
Cash Flow Hedging
Three Months Ended September 30,
Income
Three Months Ended September 30,
Relationships
2017
2016
(Effective Portion)
2017
2016
(in thousands)
(in thousands)
Interest rate contracts
$
164
$
—
Interest expense
$
117
$
—
Total
$
164
$
—
Total
$
117
$
—
Amount of Gain (Loss) Recognized
Location of Loss (Gain)
Amount of Loss (Gain) Recognized
in OCI on Derivatives
Reclassified from
from Accumulated OCI into Income
Derivatives in
(Effective Portion)
Accumulated OCI into
(Effective Portion)
Cash Flow Hedging
Nine Months Ended September 30,
Income
Nine Months Ended September 30,
Relationships
2017
2016
(Effective Portion)
2017
2016
(in thousands)
(in thousands)
Interest rate contracts
$
160
$
—
Interest expense
$
517
$
—
Total
$
160
$
—
Total
$
517
$
—</t>
  </si>
  <si>
    <t>Stock-Based Compensation Plans (Tables)</t>
  </si>
  <si>
    <t>Summary of activity under the 2007 Plan</t>
  </si>
  <si>
    <t>Shares
Restricted stock at December 31, 2015
396,595
Granted in 2016 (vesting over 2 years)
20,000
Granted in 2016 (vesting over 3 years)
85,000
Granted in 2016 (vesting over 4 years)
13,250
Granted in 2016 (vesting on first anniversary from date of issuance)
18,395
Cancelled in 2016
(20,377)
Vested in 2016
(213,528)
Restricted stock at December 31, 2016
299,335
Granted in 2017 (vesting over 3 years)
200,700
Granted in 2017 (vesting in 1 year)
9,903
Granted in 2017 (vesting in less than 1 year)
5,000
Vested in 2017
(129,414)
Cancelled in 2017
(10,999)
Restricted stock at September 30, 2017
374,525</t>
  </si>
  <si>
    <t>Operating Segments (Tables)</t>
  </si>
  <si>
    <t>Summary of the operating segments</t>
  </si>
  <si>
    <t>Leasing and
For the three months ended September 30, 2017
Related Operations
Spare Parts Sales
Eliminations (1)
Total
Revenue:
Lease rent revenue
$
33,474
$
—
$
—
$
33,474
Maintenance reserve revenue
20,370
—
—
20,370
Spare parts and equipment sales
—
9,294
—
9,294
Gain on sale of leased equipment
174
—
—
s
174
Other revenue
2,538
247
(236)
2,549
Total revenue
56,556
9,541
(236)
65,861
Expenses:
Depreciation and amortization expense
16,056
86
—
16,142
Cost of spare parts and equipment sales
—
6,416
—
6,416
Write-down of equipment
6,226
732
—
6,958
General and administrative
13,387
921
—
14,308
Technical expense
2,605
—
—
2,605
Net finance costs
14,220
—
—
14,220
Total expenses
52,494
8,155
—
60,649
Earnings (loss) from operations
$
4,062
$
1,386
$
(236)
$
5,212
Leasing and
For the nine months ended September 30, 2017
Related Operations
Spare Parts Sales
Eliminations (1)
Total
Revenue:
Lease rent revenue
$
95,045
$
—
$
—
$
95,045
Maintenance reserve revenue
64,212
—
—
64,212
Spare parts and equipment sales
19,300
21,973
—
41,273
Gain on sale of leased equipment
4,684
—
—
4,684
Other revenue
6,314
697
(572)
6,439
Total revenue
189,555
22,670
(572)
211,653
Expenses:
Depreciation and amortization expense
48,526
260
—
48,786
Cost of spare parts and equipment sales
14,623
14,923
—
29,546
Write-down of equipment
19,668
2,575
—
22,243
General and administrative
38,008
2,566
—
40,574
Technical expense
7,345
—
—
7,345
Net finance costs
36,398
—
—
36,398
Total expenses
164,568
20,324
—
184,892
Earnings (loss) from operations
$
24,987
$
2,346
$
(572)
$
26,761
Leasing and
For the three months ended September 30, 2016
Related Operations
Spare Parts Sales
Eliminations (1)
Total
Revenue:
Lease rent revenue
$
31,270
$
—
$
—
$
31,270
Maintenance reserve revenue
14,229
—
—
14,229
Spare parts sales
900
3,260
—
4,160
Gain on sale of leased equipment
180
—
—
180
Other revenue
1,487
786
(651)
1,622
Total revenue
48,066
4,046
(651)
51,461
Expenses:
Depreciation and amortization expense
16,541
87
—
16,628
Cost of spare parts and equipment sales
640
2,426
—
3,066
Write-down of equipment
—
—
—
—
General and administrative
11,500
757
—
12,257
Technical expense
—
—
—
Net finance costs
10,116
114
—
10,230
Other expense
2,934
475
—
3,409
Total expenses
41,731
3,859
—
45,590
Earnings from operations
$
6,335
$
187
$
(651)
$
5,871
Leasing and
For the nine months ended September 30, 2016
Related Operations
Spare Parts Sales
Eliminations (1)
Total
Revenue:
Lease rent revenue
$
88,727
$
—
$
—
$
88,727
Maintenance reserve revenue
45,562
—
—
45,562
Spare parts sales
1,800
8,665
—
10,465
Gain on sale of leased equipment
3,430
—
—
3,430
Other revenue
3,392
1,734
(1,512)
3,614
Total revenue
142,911
10,399
(1,512)
151,798
Expenses:
Depreciation and amortization expense
48,981
254
—
49,235
Cost of spare parts sales
1,288
6,497
—
7,785
Write-down of equipment
—
—
—
—
General and administrative
32,438
2,256
—
34,694
Technical expense
—
—
—
—
Net finance costs
30,443
329
30,772
Other expense
10,362
475
—
10,837
Total expenses
123,512
9,811
—
133,323
Earnings from operations
$
19,399
$
588
$
(1,512)
$
18,475
(1) Represents revenue generated between our operating segments
Total assets as of September 30, 2017
$
1,417,166
$
18,733
$
—
$
1,435,899
Total assets as of December 31, 2016
$
1,307,460
$
30,427
$
—
$
1,337,887</t>
  </si>
  <si>
    <t>Organization and Summary of Significant Accounting Policies (Fair Value on a Nonrecurring Basis) (Details) $ in Thousands</t>
  </si>
  <si>
    <t>Sep. 30, 2017USD ($)engineaircraft</t>
  </si>
  <si>
    <t>Sep. 30, 2016USD ($)</t>
  </si>
  <si>
    <t>Sep. 30, 2016USD ($)engine</t>
  </si>
  <si>
    <t>Dec. 31, 2016USD ($)</t>
  </si>
  <si>
    <t>Assets at fair value and gains (losses) recorded</t>
  </si>
  <si>
    <t>Asset write-down</t>
  </si>
  <si>
    <t>Additional write-down</t>
  </si>
  <si>
    <t>Additional write down to reflect the estimated market value</t>
  </si>
  <si>
    <t>Other Income</t>
  </si>
  <si>
    <t>Engine Parts</t>
  </si>
  <si>
    <t>Number of engines for which impairment is recorded earlier due to part out and sale | engine</t>
  </si>
  <si>
    <t>Engine and aircraft</t>
  </si>
  <si>
    <t>Nonrecurring</t>
  </si>
  <si>
    <t>Equipment held for lease</t>
  </si>
  <si>
    <t>Assets at fair value</t>
  </si>
  <si>
    <t>Total losses on equipment held for lease</t>
  </si>
  <si>
    <t>Total losses on equipment held for sale</t>
  </si>
  <si>
    <t>Total losses on spare parts inventory</t>
  </si>
  <si>
    <t>Total losses on assets</t>
  </si>
  <si>
    <t>Nonrecurring | Level 2</t>
  </si>
  <si>
    <t>Engines and related equipment</t>
  </si>
  <si>
    <t>Number of engines | engine</t>
  </si>
  <si>
    <t>Number of aircraft | aircraft</t>
  </si>
  <si>
    <t>Organization and Summary of Significant Accounting Policies (Recent Accounting Pronouncements) (Details) - USD ($) $ in Thousands</t>
  </si>
  <si>
    <t>New Accounting Pronouncements or Change in Accounting Principle [Line Items]</t>
  </si>
  <si>
    <t>Income Tax Expense (Benefit)</t>
  </si>
  <si>
    <t>ASU cumulative adjustment to retained earnings</t>
  </si>
  <si>
    <t>Accounting Standards Update 2016-18</t>
  </si>
  <si>
    <t>Increase to net cash flows from operating activities</t>
  </si>
  <si>
    <t>Increase Decrease In Cash Flows From Investing Activities</t>
  </si>
  <si>
    <t>Increase Decrease In Cash Flows From Financing Activities</t>
  </si>
  <si>
    <t>Accounting Standards Update 2016-09</t>
  </si>
  <si>
    <t>Investments (Details) - USD ($) $ in Thousands</t>
  </si>
  <si>
    <t>1 Months Ended</t>
  </si>
  <si>
    <t>Oct. 31, 2014</t>
  </si>
  <si>
    <t>Jun. 03, 2014</t>
  </si>
  <si>
    <t>May 25, 2011</t>
  </si>
  <si>
    <t>Investment in WMES joint ventures at beginning of the period</t>
  </si>
  <si>
    <t>Investment</t>
  </si>
  <si>
    <t>Earnings from joint venture</t>
  </si>
  <si>
    <t>Distribution</t>
  </si>
  <si>
    <t>Foreign Currency Translation Adjustment</t>
  </si>
  <si>
    <t>Investment in WMES joint ventures at end of the period</t>
  </si>
  <si>
    <t>Deferred gain on engine sale</t>
  </si>
  <si>
    <t>Property Subject to or Available for Operating Lease, Net</t>
  </si>
  <si>
    <t>Equity Method Investments</t>
  </si>
  <si>
    <t>Sale of engines</t>
  </si>
  <si>
    <t>Gain (Loss) on Sale of Leased Equipment</t>
  </si>
  <si>
    <t>Gain on sale of equipment</t>
  </si>
  <si>
    <t>WMES</t>
  </si>
  <si>
    <t>Ownership interest (as a percent)</t>
  </si>
  <si>
    <t>100.00%</t>
  </si>
  <si>
    <t>50.00%</t>
  </si>
  <si>
    <t>Amortized Gain Period</t>
  </si>
  <si>
    <t>15 years</t>
  </si>
  <si>
    <t>Amortized Gain Residual Value Percent</t>
  </si>
  <si>
    <t>55.00%</t>
  </si>
  <si>
    <t>Consolidated Statements of Income</t>
  </si>
  <si>
    <t>Revenue</t>
  </si>
  <si>
    <t>Expenses</t>
  </si>
  <si>
    <t>WMES net income</t>
  </si>
  <si>
    <t>Consolidated Balance Sheets</t>
  </si>
  <si>
    <t>Total WMES net equity</t>
  </si>
  <si>
    <t>WMES | Other Revenue</t>
  </si>
  <si>
    <t>Management fees</t>
  </si>
  <si>
    <t>WMES | Gain (Loss) on Sale of Leased Equipment</t>
  </si>
  <si>
    <t>CASC</t>
  </si>
  <si>
    <t>Notes Payable (Details) $ in Thousands</t>
  </si>
  <si>
    <t>Aug. 04, 2017USD ($)item</t>
  </si>
  <si>
    <t>Apr. 20, 2016USD ($)</t>
  </si>
  <si>
    <t>Sep. 30, 2017USD ($)</t>
  </si>
  <si>
    <t>Apr. 19, 2016USD ($)</t>
  </si>
  <si>
    <t>Long Term Debt</t>
  </si>
  <si>
    <t>Number of business days to pay interest</t>
  </si>
  <si>
    <t>5 days</t>
  </si>
  <si>
    <t>Maturity term</t>
  </si>
  <si>
    <t>10 years</t>
  </si>
  <si>
    <t>Maintenance Reserves</t>
  </si>
  <si>
    <t>Security Deposit Liability</t>
  </si>
  <si>
    <t>Principal outstanding repayable</t>
  </si>
  <si>
    <t>Thereafter</t>
  </si>
  <si>
    <t>Less: unamortized debt issuance costs</t>
  </si>
  <si>
    <t>Total notes payable</t>
  </si>
  <si>
    <t>Net proceeds received from notes issued and sold</t>
  </si>
  <si>
    <t>WEST III</t>
  </si>
  <si>
    <t>Number of series notes | item</t>
  </si>
  <si>
    <t>WEST II Series 2012-A term notes payable at a fixed rate of interest maturing in September 2037. Secured by engines | WEST II</t>
  </si>
  <si>
    <t>Fixed rate (as a percent)</t>
  </si>
  <si>
    <t>5.50%</t>
  </si>
  <si>
    <t>WEST III Series A 2017-1 term notes payable at a fixed rate of interest of 4.69%, maturing in August 2042. Secured by engines</t>
  </si>
  <si>
    <t>Line of credit facility outstanding amount</t>
  </si>
  <si>
    <t>WEST III Series A 2017-1 term notes payable at a fixed rate of interest of 4.69%, maturing in August 2042. Secured by engines | WEST III</t>
  </si>
  <si>
    <t>4.69%</t>
  </si>
  <si>
    <t>Aggregate principal amount</t>
  </si>
  <si>
    <t>WEST III Series B 2017-1 term notes payable at a fixed rate of interest of 6.36%, maturing in August 2042. Secured by engines | WEST III</t>
  </si>
  <si>
    <t>6.36%</t>
  </si>
  <si>
    <t>Note payable at fixed interest rates ranging from 2.60% to 2.97%, maturing in July 2024. Secured by an aircraft</t>
  </si>
  <si>
    <t>Note payable at fixed interest rates ranging from 2.60% to 2.97%, maturing in July 2024. Secured by an aircraft | Minimum</t>
  </si>
  <si>
    <t>2.60%</t>
  </si>
  <si>
    <t>Note payable at fixed interest rates ranging from 2.60% to 2.97%, maturing in July 2024. Secured by an aircraft | Maximum</t>
  </si>
  <si>
    <t>2.97%</t>
  </si>
  <si>
    <t>Note payable at a variable interest rate of 2.25%, maturing in January 2018, secured by engines</t>
  </si>
  <si>
    <t>Note payable at a variable interest rate of 2.25%, maturing in January 2018, secured by engines | LIBOR</t>
  </si>
  <si>
    <t>Basis spread on variable rate (as a percent)</t>
  </si>
  <si>
    <t>2.25%</t>
  </si>
  <si>
    <t>Revolving credit facility</t>
  </si>
  <si>
    <t>2.75%</t>
  </si>
  <si>
    <t>Maximum borrowing capacity under credit facility</t>
  </si>
  <si>
    <t>Amount of debt available under accordion feature</t>
  </si>
  <si>
    <t>Revolving credit facility | WEST III</t>
  </si>
  <si>
    <t>Number of Engines | item</t>
  </si>
  <si>
    <t>Credit facility at a floating rate of interest of LIBOR plus 2.75%, secured by engines</t>
  </si>
  <si>
    <t>Credit facility at a floating rate of interest of LIBOR plus 2.75%, secured by engines | LIBOR</t>
  </si>
  <si>
    <t>Derivative Instruments (Details) $ in Millions</t>
  </si>
  <si>
    <t>Sep. 30, 2017USD ($)item</t>
  </si>
  <si>
    <t>Derivative instruments</t>
  </si>
  <si>
    <t>Number of interest rate swap agreements | item</t>
  </si>
  <si>
    <t>Notional amount outstanding</t>
  </si>
  <si>
    <t>Remaining maturity term</t>
  </si>
  <si>
    <t>43 months</t>
  </si>
  <si>
    <t>(Benefit) expense recorded to net finance costs</t>
  </si>
  <si>
    <t>Net fair value of swap liability</t>
  </si>
  <si>
    <t>Interest rate contracts</t>
  </si>
  <si>
    <t>Borrowings at variable interest rates</t>
  </si>
  <si>
    <t>Derivative Instruments (Details) - Cash Flow Hedging - USD ($) $ in Thousands</t>
  </si>
  <si>
    <t>Effects of derivative instruments</t>
  </si>
  <si>
    <t>Amount of loss recognized in the income statement as an increase in interest expense</t>
  </si>
  <si>
    <t>Interest rate contracts | Interest expense Member</t>
  </si>
  <si>
    <t>Derivative Instruments (Details) - USD ($) $ in Thousands</t>
  </si>
  <si>
    <t>Amount of Gain Recognized in OCI on Derivatives (Effective Portion)</t>
  </si>
  <si>
    <t>Cash Flow Hedging</t>
  </si>
  <si>
    <t>Amount of Loss (Gain) Reclassified from Accumulated OCI into Income (Effective Portion)</t>
  </si>
  <si>
    <t>Cash Flow Hedging | Interest expense Member</t>
  </si>
  <si>
    <t>Cash Flow Hedging | Interest rate contracts | Interest expense Member</t>
  </si>
  <si>
    <t>Stock-Based Compensation Plans (Details) - The 2007 plan - shares</t>
  </si>
  <si>
    <t>May 28, 2015</t>
  </si>
  <si>
    <t>May 24, 2007</t>
  </si>
  <si>
    <t>Stock-based compensation plans</t>
  </si>
  <si>
    <t>Number of shares authorized</t>
  </si>
  <si>
    <t>Options cancelled (in shares)</t>
  </si>
  <si>
    <t>Outstanding at the end of the period (in shares)</t>
  </si>
  <si>
    <t>Restricted stock</t>
  </si>
  <si>
    <t>Stock-Based Compensation Plans - Restricted stock activity (Details) - The 2007 plan - Restricted stock - USD ($) $ in Millions</t>
  </si>
  <si>
    <t>Number Outstanding</t>
  </si>
  <si>
    <t>Balance at the beginning of the period (in shares)</t>
  </si>
  <si>
    <t>Shares vested</t>
  </si>
  <si>
    <t>Shares cancelled</t>
  </si>
  <si>
    <t>Balance at the end of the period (in shares)</t>
  </si>
  <si>
    <t>Remaining average vesting period for recognition of unrecognized compensation expense</t>
  </si>
  <si>
    <t>1 year 11 months 1 day</t>
  </si>
  <si>
    <t>Unrecognized compensation expense (in dollars)</t>
  </si>
  <si>
    <t>Intrinsic value of unvested awards (in dollars)</t>
  </si>
  <si>
    <t>Awards Vesting Over Two Year Member</t>
  </si>
  <si>
    <t>Shares granted</t>
  </si>
  <si>
    <t>Vesting period</t>
  </si>
  <si>
    <t>2 years</t>
  </si>
  <si>
    <t>Awards Vesting Over Three Years [Member]</t>
  </si>
  <si>
    <t>3 years</t>
  </si>
  <si>
    <t>Awards vesting over four years [Member]</t>
  </si>
  <si>
    <t>4 years</t>
  </si>
  <si>
    <t>Awards vesting on first anniversary</t>
  </si>
  <si>
    <t>Awards Vesting Over One Year [Member]</t>
  </si>
  <si>
    <t>1 year</t>
  </si>
  <si>
    <t>Awards Vesting Over Less Than One Year [Member]</t>
  </si>
  <si>
    <t>Income Taxes (Details) - USD ($) $ in Thousands</t>
  </si>
  <si>
    <t>Effective tax rate (as a percent)</t>
  </si>
  <si>
    <t>35.90%</t>
  </si>
  <si>
    <t>38.70%</t>
  </si>
  <si>
    <t>40.70%</t>
  </si>
  <si>
    <t>41.30%</t>
  </si>
  <si>
    <t>Fair Value of Financial Instruments (Details) - USD ($) $ in Millions</t>
  </si>
  <si>
    <t>Fair value of financial instruments</t>
  </si>
  <si>
    <t>Fair value of notes payable</t>
  </si>
  <si>
    <t>Operating Segments (Details) $ in Thousands</t>
  </si>
  <si>
    <t>Sep. 30, 2017USD ($)segment</t>
  </si>
  <si>
    <t>Operating segments</t>
  </si>
  <si>
    <t>Number of operating segments | segment</t>
  </si>
  <si>
    <t>Revenue:</t>
  </si>
  <si>
    <t>Expenses:</t>
  </si>
  <si>
    <t>Net finance costs</t>
  </si>
  <si>
    <t>Other expense</t>
  </si>
  <si>
    <t>Operating Segments [Member] | Leasing and Related Operations</t>
  </si>
  <si>
    <t>Operating Segments [Member] | Spare Parts Sales</t>
  </si>
  <si>
    <t>Intersegment Eliminations [Member]</t>
  </si>
  <si>
    <t>Preferred stock (Details) - USD ($)</t>
  </si>
  <si>
    <t>Sep. 27, 2017</t>
  </si>
  <si>
    <t>Sep. 22, 2017</t>
  </si>
  <si>
    <t>Oct. 14, 2016</t>
  </si>
  <si>
    <t>Oct. 11, 2016</t>
  </si>
  <si>
    <t>Redeemable Preferred Stock</t>
  </si>
  <si>
    <t>Redemption price</t>
  </si>
  <si>
    <t>Series A Preferred Stock</t>
  </si>
  <si>
    <t>Dividend rate (as a percent)</t>
  </si>
  <si>
    <t>6.50%</t>
  </si>
  <si>
    <t>Purchase price</t>
  </si>
  <si>
    <t>Liquidation preference</t>
  </si>
  <si>
    <t>Net proceeds after deducting investor fees</t>
  </si>
  <si>
    <t>Dividend</t>
  </si>
  <si>
    <t>Series A-2 Preferred Stock</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81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41890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4</v>
      </c>
      <c r="B1" s="2" t="s">
        <v>1</v>
      </c>
    </row>
    <row r="2" spans="1:2">
      <c r="B2" s="2" t="s">
        <v>2</v>
      </c>
    </row>
    <row r="3" spans="1:2">
      <c r="A3" s="3" t="s">
        <v>34</v>
      </c>
    </row>
    <row r="4" spans="1:2">
      <c r="A4" s="4" t="s">
        <v>34</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87</v>
      </c>
    </row>
    <row r="4" spans="1:2">
      <c r="A4" s="4" t="s">
        <v>187</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193</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879</v>
      </c>
      <c r="C3" s="7" t="n">
        <v>10076</v>
      </c>
    </row>
    <row r="4" spans="1:3">
      <c r="A4" s="4" t="s">
        <v>28</v>
      </c>
      <c r="B4" s="5" t="n">
        <v>64051</v>
      </c>
      <c r="C4" s="5" t="n">
        <v>22298</v>
      </c>
    </row>
    <row r="5" spans="1:3">
      <c r="A5" s="4" t="s">
        <v>29</v>
      </c>
      <c r="B5" s="5" t="n">
        <v>1199883</v>
      </c>
      <c r="C5" s="5" t="n">
        <v>1136603</v>
      </c>
    </row>
    <row r="6" spans="1:3">
      <c r="A6" s="4" t="s">
        <v>30</v>
      </c>
      <c r="B6" s="5" t="n">
        <v>16263</v>
      </c>
      <c r="C6" s="5" t="n">
        <v>17670</v>
      </c>
    </row>
    <row r="7" spans="1:3">
      <c r="A7" s="4" t="s">
        <v>31</v>
      </c>
      <c r="B7" s="5" t="n">
        <v>32798</v>
      </c>
      <c r="C7" s="5" t="n">
        <v>30710</v>
      </c>
    </row>
    <row r="8" spans="1:3">
      <c r="A8" s="4" t="s">
        <v>32</v>
      </c>
      <c r="B8" s="5" t="n">
        <v>16422</v>
      </c>
      <c r="C8" s="5" t="n">
        <v>16484</v>
      </c>
    </row>
    <row r="9" spans="1:3">
      <c r="A9" s="4" t="s">
        <v>33</v>
      </c>
      <c r="B9" s="5" t="n">
        <v>18422</v>
      </c>
      <c r="C9" s="5" t="n">
        <v>25443</v>
      </c>
    </row>
    <row r="10" spans="1:3">
      <c r="A10" s="4" t="s">
        <v>34</v>
      </c>
      <c r="B10" s="5" t="n">
        <v>49262</v>
      </c>
      <c r="C10" s="5" t="n">
        <v>45406</v>
      </c>
    </row>
    <row r="11" spans="1:3">
      <c r="A11" s="4" t="s">
        <v>35</v>
      </c>
      <c r="B11" s="5" t="n">
        <v>16187</v>
      </c>
      <c r="C11" s="5" t="n">
        <v>16802</v>
      </c>
    </row>
    <row r="12" spans="1:3">
      <c r="A12" s="4" t="s">
        <v>36</v>
      </c>
      <c r="B12" s="5" t="n">
        <v>1878</v>
      </c>
      <c r="C12" s="5" t="n">
        <v>2182</v>
      </c>
    </row>
    <row r="13" spans="1:3">
      <c r="A13" s="4" t="s">
        <v>37</v>
      </c>
      <c r="B13" s="5" t="n">
        <v>12854</v>
      </c>
      <c r="C13" s="5" t="n">
        <v>14213</v>
      </c>
    </row>
    <row r="14" spans="1:3">
      <c r="A14" s="4" t="s">
        <v>38</v>
      </c>
      <c r="B14" s="5" t="n">
        <v>1435899</v>
      </c>
      <c r="C14" s="5" t="n">
        <v>1337887</v>
      </c>
    </row>
    <row r="15" spans="1:3">
      <c r="A15" s="3" t="s">
        <v>39</v>
      </c>
    </row>
    <row r="16" spans="1:3">
      <c r="A16" s="4" t="s">
        <v>40</v>
      </c>
      <c r="B16" s="5" t="n">
        <v>20887</v>
      </c>
      <c r="C16" s="5" t="n">
        <v>17792</v>
      </c>
    </row>
    <row r="17" spans="1:3">
      <c r="A17" s="4" t="s">
        <v>41</v>
      </c>
      <c r="B17" s="5" t="n">
        <v>116685</v>
      </c>
      <c r="C17" s="5" t="n">
        <v>103705</v>
      </c>
    </row>
    <row r="18" spans="1:3">
      <c r="A18" s="4" t="s">
        <v>42</v>
      </c>
      <c r="B18" s="5" t="n">
        <v>932132</v>
      </c>
      <c r="C18" s="5" t="n">
        <v>900255</v>
      </c>
    </row>
    <row r="19" spans="1:3">
      <c r="A19" s="4" t="s">
        <v>43</v>
      </c>
      <c r="B19" s="5" t="n">
        <v>69600</v>
      </c>
      <c r="C19" s="5" t="n">
        <v>71602</v>
      </c>
    </row>
    <row r="20" spans="1:3">
      <c r="A20" s="4" t="s">
        <v>44</v>
      </c>
      <c r="B20" s="5" t="n">
        <v>24706</v>
      </c>
      <c r="C20" s="5" t="n">
        <v>21417</v>
      </c>
    </row>
    <row r="21" spans="1:3">
      <c r="A21" s="4" t="s">
        <v>45</v>
      </c>
      <c r="B21" s="5" t="n">
        <v>6813</v>
      </c>
      <c r="C21" s="5" t="n">
        <v>5823</v>
      </c>
    </row>
    <row r="22" spans="1:3">
      <c r="A22" s="4" t="s">
        <v>46</v>
      </c>
      <c r="B22" s="5" t="n">
        <v>1170823</v>
      </c>
      <c r="C22" s="5" t="n">
        <v>1120594</v>
      </c>
    </row>
    <row r="23" spans="1:3">
      <c r="A23" s="4" t="s">
        <v>47</v>
      </c>
      <c r="B23" s="5" t="n">
        <v>49485</v>
      </c>
      <c r="C23" s="5" t="n">
        <v>19760</v>
      </c>
    </row>
    <row r="24" spans="1:3">
      <c r="A24" s="3" t="s">
        <v>48</v>
      </c>
    </row>
    <row r="25" spans="1:3">
      <c r="A25" s="4" t="s">
        <v>49</v>
      </c>
      <c r="B25" s="5" t="n">
        <v>64</v>
      </c>
      <c r="C25" s="5" t="n">
        <v>64</v>
      </c>
    </row>
    <row r="26" spans="1:3">
      <c r="A26" s="4" t="s">
        <v>50</v>
      </c>
      <c r="B26" s="5" t="n">
        <v>1624</v>
      </c>
      <c r="C26" s="5" t="n">
        <v>2512</v>
      </c>
    </row>
    <row r="27" spans="1:3">
      <c r="A27" s="4" t="s">
        <v>51</v>
      </c>
      <c r="B27" s="5" t="n">
        <v>214438</v>
      </c>
      <c r="C27" s="5" t="n">
        <v>196002</v>
      </c>
    </row>
    <row r="28" spans="1:3">
      <c r="A28" s="4" t="s">
        <v>52</v>
      </c>
      <c r="B28" s="5" t="n">
        <v>-535</v>
      </c>
      <c r="C28" s="5" t="n">
        <v>-1045</v>
      </c>
    </row>
    <row r="29" spans="1:3">
      <c r="A29" s="4" t="s">
        <v>53</v>
      </c>
      <c r="B29" s="5" t="n">
        <v>215591</v>
      </c>
      <c r="C29" s="5" t="n">
        <v>197533</v>
      </c>
    </row>
    <row r="30" spans="1:3">
      <c r="A30" s="4" t="s">
        <v>54</v>
      </c>
      <c r="B30" s="7" t="n">
        <v>1435899</v>
      </c>
      <c r="C30" s="7" t="n">
        <v>13378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93</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34</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19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0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0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07</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5"/>
    <col customWidth="1" max="5" min="5" width="27"/>
    <col customWidth="1" max="6" min="6" width="21"/>
  </cols>
  <sheetData>
    <row r="1" spans="1:6">
      <c r="A1" s="1" t="s">
        <v>248</v>
      </c>
      <c r="B1" s="2" t="s">
        <v>72</v>
      </c>
      <c r="D1" s="2" t="s">
        <v>1</v>
      </c>
    </row>
    <row r="2" spans="1:6">
      <c r="B2" s="2" t="s">
        <v>249</v>
      </c>
      <c r="C2" s="2" t="s">
        <v>250</v>
      </c>
      <c r="D2" s="2" t="s">
        <v>249</v>
      </c>
      <c r="E2" s="2" t="s">
        <v>251</v>
      </c>
      <c r="F2" s="2" t="s">
        <v>252</v>
      </c>
    </row>
    <row r="3" spans="1:6">
      <c r="A3" s="3" t="s">
        <v>253</v>
      </c>
    </row>
    <row r="4" spans="1:6">
      <c r="A4" s="4" t="s">
        <v>31</v>
      </c>
      <c r="B4" s="7" t="n">
        <v>32798</v>
      </c>
      <c r="D4" s="7" t="n">
        <v>32798</v>
      </c>
      <c r="F4" s="7" t="n">
        <v>30710</v>
      </c>
    </row>
    <row r="5" spans="1:6">
      <c r="A5" s="4" t="s">
        <v>254</v>
      </c>
      <c r="B5" s="5" t="n">
        <v>6958</v>
      </c>
      <c r="C5" s="7" t="n">
        <v>1995</v>
      </c>
      <c r="D5" s="5" t="n">
        <v>22243</v>
      </c>
      <c r="E5" s="7" t="n">
        <v>5924</v>
      </c>
    </row>
    <row r="6" spans="1:6">
      <c r="A6" s="4" t="s">
        <v>255</v>
      </c>
      <c r="E6" s="5" t="n">
        <v>2000</v>
      </c>
    </row>
    <row r="7" spans="1:6">
      <c r="A7" s="4" t="s">
        <v>256</v>
      </c>
      <c r="E7" s="5" t="n">
        <v>1900</v>
      </c>
    </row>
    <row r="8" spans="1:6">
      <c r="A8" s="4" t="s">
        <v>257</v>
      </c>
      <c r="B8" s="5" t="n">
        <v>2549</v>
      </c>
      <c r="C8" s="5" t="n">
        <v>1622</v>
      </c>
      <c r="D8" s="5" t="n">
        <v>6439</v>
      </c>
      <c r="E8" s="7" t="n">
        <v>3614</v>
      </c>
    </row>
    <row r="9" spans="1:6">
      <c r="A9" s="4" t="s">
        <v>157</v>
      </c>
      <c r="D9" s="5" t="n">
        <v>1288</v>
      </c>
    </row>
    <row r="10" spans="1:6">
      <c r="A10" s="4" t="s">
        <v>258</v>
      </c>
    </row>
    <row r="11" spans="1:6">
      <c r="A11" s="3" t="s">
        <v>253</v>
      </c>
    </row>
    <row r="12" spans="1:6">
      <c r="A12" s="4" t="s">
        <v>259</v>
      </c>
      <c r="E12" s="5" t="n">
        <v>1</v>
      </c>
    </row>
    <row r="13" spans="1:6">
      <c r="A13" s="4" t="s">
        <v>254</v>
      </c>
      <c r="E13" s="7" t="n">
        <v>2000</v>
      </c>
    </row>
    <row r="14" spans="1:6">
      <c r="A14" s="4" t="s">
        <v>255</v>
      </c>
      <c r="D14" s="5" t="n">
        <v>5500</v>
      </c>
    </row>
    <row r="15" spans="1:6">
      <c r="A15" s="4" t="s">
        <v>260</v>
      </c>
    </row>
    <row r="16" spans="1:6">
      <c r="A16" s="3" t="s">
        <v>253</v>
      </c>
    </row>
    <row r="17" spans="1:6">
      <c r="A17" s="4" t="s">
        <v>254</v>
      </c>
      <c r="D17" s="5" t="n">
        <v>16700</v>
      </c>
    </row>
    <row r="18" spans="1:6">
      <c r="A18" s="4" t="s">
        <v>261</v>
      </c>
    </row>
    <row r="19" spans="1:6">
      <c r="A19" s="3" t="s">
        <v>253</v>
      </c>
    </row>
    <row r="20" spans="1:6">
      <c r="A20" s="4" t="s">
        <v>262</v>
      </c>
      <c r="B20" s="5" t="n">
        <v>11483</v>
      </c>
      <c r="C20" s="5" t="n">
        <v>337</v>
      </c>
      <c r="D20" s="5" t="n">
        <v>11483</v>
      </c>
      <c r="E20" s="5" t="n">
        <v>337</v>
      </c>
    </row>
    <row r="21" spans="1:6">
      <c r="A21" s="4" t="s">
        <v>31</v>
      </c>
      <c r="B21" s="5" t="n">
        <v>32758</v>
      </c>
      <c r="C21" s="5" t="n">
        <v>589</v>
      </c>
      <c r="D21" s="5" t="n">
        <v>32758</v>
      </c>
      <c r="E21" s="5" t="n">
        <v>589</v>
      </c>
    </row>
    <row r="22" spans="1:6">
      <c r="A22" s="4" t="s">
        <v>33</v>
      </c>
      <c r="B22" s="5" t="n">
        <v>26847</v>
      </c>
      <c r="C22" s="5" t="n">
        <v>1731</v>
      </c>
      <c r="D22" s="5" t="n">
        <v>26847</v>
      </c>
      <c r="E22" s="5" t="n">
        <v>1731</v>
      </c>
    </row>
    <row r="23" spans="1:6">
      <c r="A23" s="4" t="s">
        <v>263</v>
      </c>
      <c r="B23" s="5" t="n">
        <v>71088</v>
      </c>
      <c r="C23" s="5" t="n">
        <v>2657</v>
      </c>
      <c r="D23" s="5" t="n">
        <v>71088</v>
      </c>
      <c r="E23" s="5" t="n">
        <v>2657</v>
      </c>
    </row>
    <row r="24" spans="1:6">
      <c r="A24" s="4" t="s">
        <v>264</v>
      </c>
      <c r="D24" s="5" t="n">
        <v>-9019</v>
      </c>
      <c r="E24" s="5" t="n">
        <v>-1893</v>
      </c>
    </row>
    <row r="25" spans="1:6">
      <c r="A25" s="4" t="s">
        <v>265</v>
      </c>
      <c r="D25" s="5" t="n">
        <v>-7681</v>
      </c>
      <c r="E25" s="5" t="n">
        <v>-3556</v>
      </c>
    </row>
    <row r="26" spans="1:6">
      <c r="A26" s="4" t="s">
        <v>266</v>
      </c>
      <c r="D26" s="5" t="n">
        <v>-5543</v>
      </c>
      <c r="E26" s="5" t="n">
        <v>-475</v>
      </c>
    </row>
    <row r="27" spans="1:6">
      <c r="A27" s="4" t="s">
        <v>267</v>
      </c>
      <c r="D27" s="5" t="n">
        <v>-22243</v>
      </c>
      <c r="E27" s="5" t="n">
        <v>-5924</v>
      </c>
    </row>
    <row r="28" spans="1:6">
      <c r="A28" s="4" t="s">
        <v>268</v>
      </c>
    </row>
    <row r="29" spans="1:6">
      <c r="A29" s="3" t="s">
        <v>253</v>
      </c>
    </row>
    <row r="30" spans="1:6">
      <c r="A30" s="4" t="s">
        <v>262</v>
      </c>
      <c r="B30" s="5" t="n">
        <v>11483</v>
      </c>
      <c r="C30" s="5" t="n">
        <v>337</v>
      </c>
      <c r="D30" s="5" t="n">
        <v>11483</v>
      </c>
      <c r="E30" s="5" t="n">
        <v>337</v>
      </c>
    </row>
    <row r="31" spans="1:6">
      <c r="A31" s="4" t="s">
        <v>31</v>
      </c>
      <c r="B31" s="5" t="n">
        <v>32758</v>
      </c>
      <c r="C31" s="5" t="n">
        <v>589</v>
      </c>
      <c r="D31" s="5" t="n">
        <v>32758</v>
      </c>
      <c r="E31" s="5" t="n">
        <v>589</v>
      </c>
    </row>
    <row r="32" spans="1:6">
      <c r="A32" s="4" t="s">
        <v>33</v>
      </c>
      <c r="B32" s="5" t="n">
        <v>26847</v>
      </c>
      <c r="C32" s="5" t="n">
        <v>1731</v>
      </c>
      <c r="D32" s="5" t="n">
        <v>26847</v>
      </c>
      <c r="E32" s="5" t="n">
        <v>1731</v>
      </c>
    </row>
    <row r="33" spans="1:6">
      <c r="A33" s="4" t="s">
        <v>263</v>
      </c>
      <c r="B33" s="7" t="n">
        <v>71088</v>
      </c>
      <c r="C33" s="7" t="n">
        <v>2657</v>
      </c>
      <c r="D33" s="7" t="n">
        <v>71088</v>
      </c>
      <c r="E33" s="7" t="n">
        <v>2657</v>
      </c>
    </row>
    <row r="34" spans="1:6">
      <c r="A34" s="4" t="s">
        <v>269</v>
      </c>
    </row>
    <row r="35" spans="1:6">
      <c r="A35" s="3" t="s">
        <v>253</v>
      </c>
    </row>
    <row r="36" spans="1:6">
      <c r="A36" s="4" t="s">
        <v>270</v>
      </c>
      <c r="B36" s="5" t="n">
        <v>7</v>
      </c>
      <c r="D36" s="5" t="n">
        <v>7</v>
      </c>
    </row>
    <row r="37" spans="1:6">
      <c r="A37" s="4" t="s">
        <v>271</v>
      </c>
      <c r="B37" s="5" t="n">
        <v>3</v>
      </c>
      <c r="D37" s="5" t="n">
        <v>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2</v>
      </c>
      <c r="B1" s="2" t="s">
        <v>72</v>
      </c>
      <c r="D1" s="2" t="s">
        <v>1</v>
      </c>
    </row>
    <row r="2" spans="1:6">
      <c r="B2" s="2" t="s">
        <v>2</v>
      </c>
      <c r="C2" s="2" t="s">
        <v>73</v>
      </c>
      <c r="D2" s="2" t="s">
        <v>2</v>
      </c>
      <c r="E2" s="2" t="s">
        <v>73</v>
      </c>
      <c r="F2" s="2" t="s">
        <v>25</v>
      </c>
    </row>
    <row r="3" spans="1:6">
      <c r="A3" s="3" t="s">
        <v>273</v>
      </c>
    </row>
    <row r="4" spans="1:6">
      <c r="A4" s="4" t="s">
        <v>28</v>
      </c>
      <c r="B4" s="7" t="n">
        <v>64051</v>
      </c>
      <c r="D4" s="7" t="n">
        <v>64051</v>
      </c>
      <c r="F4" s="7" t="n">
        <v>22298</v>
      </c>
    </row>
    <row r="5" spans="1:6">
      <c r="A5" s="4" t="s">
        <v>159</v>
      </c>
      <c r="E5" s="7" t="n">
        <v>-189</v>
      </c>
    </row>
    <row r="6" spans="1:6">
      <c r="A6" s="4" t="s">
        <v>51</v>
      </c>
      <c r="B6" s="5" t="n">
        <v>214438</v>
      </c>
      <c r="D6" s="5" t="n">
        <v>214438</v>
      </c>
      <c r="F6" s="5" t="n">
        <v>196002</v>
      </c>
    </row>
    <row r="7" spans="1:6">
      <c r="A7" s="4" t="s">
        <v>274</v>
      </c>
      <c r="B7" s="5" t="n">
        <v>2960</v>
      </c>
      <c r="C7" s="7" t="n">
        <v>2517</v>
      </c>
      <c r="D7" s="5" t="n">
        <v>13367</v>
      </c>
      <c r="E7" s="5" t="n">
        <v>7987</v>
      </c>
    </row>
    <row r="8" spans="1:6">
      <c r="A8" s="4" t="s">
        <v>275</v>
      </c>
      <c r="F8" s="7" t="n">
        <v>1273</v>
      </c>
    </row>
    <row r="9" spans="1:6">
      <c r="A9" s="4" t="s">
        <v>276</v>
      </c>
    </row>
    <row r="10" spans="1:6">
      <c r="A10" s="3" t="s">
        <v>273</v>
      </c>
    </row>
    <row r="11" spans="1:6">
      <c r="A11" s="4" t="s">
        <v>28</v>
      </c>
      <c r="B11" s="5" t="n">
        <v>64100</v>
      </c>
      <c r="C11" s="7" t="n">
        <v>22300</v>
      </c>
      <c r="D11" s="5" t="n">
        <v>64100</v>
      </c>
      <c r="E11" s="5" t="n">
        <v>22300</v>
      </c>
    </row>
    <row r="12" spans="1:6">
      <c r="A12" s="4" t="s">
        <v>277</v>
      </c>
      <c r="E12" s="5" t="n">
        <v>3400</v>
      </c>
    </row>
    <row r="13" spans="1:6">
      <c r="A13" s="4" t="s">
        <v>278</v>
      </c>
      <c r="E13" s="5" t="n">
        <v>100</v>
      </c>
    </row>
    <row r="14" spans="1:6">
      <c r="A14" s="4" t="s">
        <v>279</v>
      </c>
      <c r="E14" s="5" t="n">
        <v>1300</v>
      </c>
    </row>
    <row r="15" spans="1:6">
      <c r="A15" s="4" t="s">
        <v>280</v>
      </c>
    </row>
    <row r="16" spans="1:6">
      <c r="A16" s="3" t="s">
        <v>273</v>
      </c>
    </row>
    <row r="17" spans="1:6">
      <c r="A17" s="4" t="s">
        <v>277</v>
      </c>
      <c r="E17" s="5" t="n">
        <v>200</v>
      </c>
    </row>
    <row r="18" spans="1:6">
      <c r="A18" s="4" t="s">
        <v>279</v>
      </c>
      <c r="E18" s="7" t="n">
        <v>-200</v>
      </c>
    </row>
    <row r="19" spans="1:6">
      <c r="A19" s="4" t="s">
        <v>51</v>
      </c>
      <c r="B19" s="7" t="n">
        <v>1300</v>
      </c>
      <c r="D19" s="5" t="n">
        <v>1300</v>
      </c>
    </row>
    <row r="20" spans="1:6">
      <c r="A20" s="4" t="s">
        <v>274</v>
      </c>
      <c r="D20" s="7" t="n">
        <v>6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3"/>
  </cols>
  <sheetData>
    <row r="1" spans="1:10">
      <c r="A1" s="1" t="s">
        <v>281</v>
      </c>
      <c r="B1" s="2" t="s">
        <v>282</v>
      </c>
      <c r="C1" s="2" t="s">
        <v>72</v>
      </c>
      <c r="E1" s="2" t="s">
        <v>1</v>
      </c>
    </row>
    <row r="2" spans="1:10">
      <c r="B2" s="2" t="s">
        <v>283</v>
      </c>
      <c r="C2" s="2" t="s">
        <v>2</v>
      </c>
      <c r="D2" s="2" t="s">
        <v>73</v>
      </c>
      <c r="E2" s="2" t="s">
        <v>2</v>
      </c>
      <c r="F2" s="2" t="s">
        <v>73</v>
      </c>
      <c r="G2" s="2" t="s">
        <v>2</v>
      </c>
      <c r="H2" s="2" t="s">
        <v>25</v>
      </c>
      <c r="I2" s="2" t="s">
        <v>284</v>
      </c>
      <c r="J2" s="2" t="s">
        <v>285</v>
      </c>
    </row>
    <row r="3" spans="1:10">
      <c r="A3" s="3" t="s">
        <v>34</v>
      </c>
    </row>
    <row r="4" spans="1:10">
      <c r="A4" s="4" t="s">
        <v>286</v>
      </c>
      <c r="E4" s="7" t="n">
        <v>45406</v>
      </c>
    </row>
    <row r="5" spans="1:10">
      <c r="A5" s="4" t="s">
        <v>287</v>
      </c>
      <c r="F5" s="7" t="n">
        <v>5545</v>
      </c>
    </row>
    <row r="6" spans="1:10">
      <c r="A6" s="4" t="s">
        <v>288</v>
      </c>
      <c r="E6" s="5" t="n">
        <v>6055</v>
      </c>
    </row>
    <row r="7" spans="1:10">
      <c r="A7" s="4" t="s">
        <v>289</v>
      </c>
      <c r="E7" s="5" t="n">
        <v>-1880</v>
      </c>
    </row>
    <row r="8" spans="1:10">
      <c r="A8" s="4" t="s">
        <v>290</v>
      </c>
      <c r="E8" s="5" t="n">
        <v>620</v>
      </c>
    </row>
    <row r="9" spans="1:10">
      <c r="A9" s="4" t="s">
        <v>291</v>
      </c>
      <c r="C9" s="7" t="n">
        <v>49262</v>
      </c>
      <c r="E9" s="5" t="n">
        <v>49262</v>
      </c>
    </row>
    <row r="10" spans="1:10">
      <c r="A10" s="4" t="s">
        <v>292</v>
      </c>
      <c r="E10" s="5" t="n">
        <v>-939</v>
      </c>
    </row>
    <row r="11" spans="1:10">
      <c r="A11" s="4" t="s">
        <v>293</v>
      </c>
      <c r="G11" s="7" t="n">
        <v>1199883</v>
      </c>
      <c r="H11" s="7" t="n">
        <v>1136603</v>
      </c>
    </row>
    <row r="12" spans="1:10">
      <c r="A12" s="4" t="s">
        <v>294</v>
      </c>
      <c r="C12" s="5" t="n">
        <v>49262</v>
      </c>
      <c r="E12" s="5" t="n">
        <v>45406</v>
      </c>
      <c r="G12" s="7" t="n">
        <v>49262</v>
      </c>
      <c r="H12" s="5" t="n">
        <v>45406</v>
      </c>
    </row>
    <row r="13" spans="1:10">
      <c r="A13" s="4" t="s">
        <v>295</v>
      </c>
      <c r="E13" s="5" t="n">
        <v>53849</v>
      </c>
      <c r="F13" s="5" t="n">
        <v>61825</v>
      </c>
    </row>
    <row r="14" spans="1:10">
      <c r="A14" s="4" t="s">
        <v>296</v>
      </c>
    </row>
    <row r="15" spans="1:10">
      <c r="A15" s="3" t="s">
        <v>34</v>
      </c>
    </row>
    <row r="16" spans="1:10">
      <c r="A16" s="4" t="s">
        <v>297</v>
      </c>
      <c r="E16" s="5" t="n">
        <v>900</v>
      </c>
    </row>
    <row r="17" spans="1:10">
      <c r="A17" s="4" t="s">
        <v>298</v>
      </c>
    </row>
    <row r="18" spans="1:10">
      <c r="A18" s="3" t="s">
        <v>34</v>
      </c>
    </row>
    <row r="19" spans="1:10">
      <c r="A19" s="4" t="s">
        <v>299</v>
      </c>
      <c r="G19" s="4" t="s">
        <v>300</v>
      </c>
      <c r="J19" s="4" t="s">
        <v>301</v>
      </c>
    </row>
    <row r="20" spans="1:10">
      <c r="A20" s="4" t="s">
        <v>286</v>
      </c>
      <c r="E20" s="5" t="n">
        <v>32470</v>
      </c>
    </row>
    <row r="21" spans="1:10">
      <c r="A21" s="4" t="s">
        <v>288</v>
      </c>
      <c r="E21" s="5" t="n">
        <v>5055</v>
      </c>
    </row>
    <row r="22" spans="1:10">
      <c r="A22" s="4" t="s">
        <v>289</v>
      </c>
      <c r="E22" s="5" t="n">
        <v>-1880</v>
      </c>
    </row>
    <row r="23" spans="1:10">
      <c r="A23" s="4" t="s">
        <v>291</v>
      </c>
      <c r="C23" s="5" t="n">
        <v>35202</v>
      </c>
      <c r="E23" s="5" t="n">
        <v>35202</v>
      </c>
    </row>
    <row r="24" spans="1:10">
      <c r="A24" s="4" t="s">
        <v>292</v>
      </c>
      <c r="E24" s="5" t="n">
        <v>-443</v>
      </c>
    </row>
    <row r="25" spans="1:10">
      <c r="A25" s="4" t="s">
        <v>294</v>
      </c>
      <c r="C25" s="5" t="n">
        <v>35202</v>
      </c>
      <c r="E25" s="7" t="n">
        <v>32470</v>
      </c>
      <c r="G25" s="7" t="n">
        <v>35202</v>
      </c>
      <c r="H25" s="5" t="n">
        <v>32470</v>
      </c>
    </row>
    <row r="26" spans="1:10">
      <c r="A26" s="4" t="s">
        <v>295</v>
      </c>
      <c r="F26" s="5" t="n">
        <v>46100</v>
      </c>
    </row>
    <row r="27" spans="1:10">
      <c r="A27" s="4" t="s">
        <v>302</v>
      </c>
      <c r="E27" s="4" t="s">
        <v>303</v>
      </c>
    </row>
    <row r="28" spans="1:10">
      <c r="A28" s="4" t="s">
        <v>304</v>
      </c>
      <c r="E28" s="4" t="s">
        <v>305</v>
      </c>
    </row>
    <row r="29" spans="1:10">
      <c r="A29" s="3" t="s">
        <v>306</v>
      </c>
    </row>
    <row r="30" spans="1:10">
      <c r="A30" s="4" t="s">
        <v>307</v>
      </c>
      <c r="C30" s="5" t="n">
        <v>12286</v>
      </c>
      <c r="D30" s="7" t="n">
        <v>8549</v>
      </c>
      <c r="E30" s="7" t="n">
        <v>32146</v>
      </c>
      <c r="F30" s="5" t="n">
        <v>25547</v>
      </c>
    </row>
    <row r="31" spans="1:10">
      <c r="A31" s="4" t="s">
        <v>308</v>
      </c>
      <c r="C31" s="5" t="n">
        <v>6366</v>
      </c>
      <c r="D31" s="5" t="n">
        <v>7496</v>
      </c>
      <c r="E31" s="5" t="n">
        <v>20820</v>
      </c>
      <c r="F31" s="5" t="n">
        <v>23886</v>
      </c>
    </row>
    <row r="32" spans="1:10">
      <c r="A32" s="4" t="s">
        <v>309</v>
      </c>
      <c r="C32" s="5" t="n">
        <v>5920</v>
      </c>
      <c r="D32" s="7" t="n">
        <v>1053</v>
      </c>
      <c r="E32" s="5" t="n">
        <v>11326</v>
      </c>
      <c r="F32" s="5" t="n">
        <v>1661</v>
      </c>
    </row>
    <row r="33" spans="1:10">
      <c r="A33" s="3" t="s">
        <v>310</v>
      </c>
    </row>
    <row r="34" spans="1:10">
      <c r="A34" s="4" t="s">
        <v>38</v>
      </c>
      <c r="G34" s="5" t="n">
        <v>241904</v>
      </c>
      <c r="H34" s="5" t="n">
        <v>293299</v>
      </c>
    </row>
    <row r="35" spans="1:10">
      <c r="A35" s="4" t="s">
        <v>46</v>
      </c>
      <c r="G35" s="5" t="n">
        <v>162369</v>
      </c>
      <c r="H35" s="5" t="n">
        <v>219881</v>
      </c>
    </row>
    <row r="36" spans="1:10">
      <c r="A36" s="4" t="s">
        <v>311</v>
      </c>
      <c r="G36" s="5" t="n">
        <v>79535</v>
      </c>
      <c r="H36" s="5" t="n">
        <v>73418</v>
      </c>
    </row>
    <row r="37" spans="1:10">
      <c r="A37" s="4" t="s">
        <v>312</v>
      </c>
    </row>
    <row r="38" spans="1:10">
      <c r="A38" s="3" t="s">
        <v>34</v>
      </c>
    </row>
    <row r="39" spans="1:10">
      <c r="A39" s="4" t="s">
        <v>313</v>
      </c>
      <c r="E39" s="5" t="n">
        <v>1800</v>
      </c>
      <c r="F39" s="5" t="n">
        <v>500</v>
      </c>
    </row>
    <row r="40" spans="1:10">
      <c r="A40" s="4" t="s">
        <v>314</v>
      </c>
    </row>
    <row r="41" spans="1:10">
      <c r="A41" s="3" t="s">
        <v>34</v>
      </c>
    </row>
    <row r="42" spans="1:10">
      <c r="A42" s="4" t="s">
        <v>297</v>
      </c>
      <c r="F42" s="7" t="n">
        <v>1200</v>
      </c>
    </row>
    <row r="43" spans="1:10">
      <c r="A43" s="4" t="s">
        <v>315</v>
      </c>
    </row>
    <row r="44" spans="1:10">
      <c r="A44" s="3" t="s">
        <v>34</v>
      </c>
    </row>
    <row r="45" spans="1:10">
      <c r="A45" s="4" t="s">
        <v>299</v>
      </c>
      <c r="I45" s="4" t="s">
        <v>301</v>
      </c>
    </row>
    <row r="46" spans="1:10">
      <c r="A46" s="4" t="s">
        <v>286</v>
      </c>
      <c r="E46" s="5" t="n">
        <v>12936</v>
      </c>
    </row>
    <row r="47" spans="1:10">
      <c r="A47" s="4" t="s">
        <v>287</v>
      </c>
      <c r="B47" s="7" t="n">
        <v>15000</v>
      </c>
    </row>
    <row r="48" spans="1:10">
      <c r="A48" s="4" t="s">
        <v>288</v>
      </c>
      <c r="E48" s="5" t="n">
        <v>1000</v>
      </c>
    </row>
    <row r="49" spans="1:10">
      <c r="A49" s="4" t="s">
        <v>290</v>
      </c>
      <c r="E49" s="5" t="n">
        <v>620</v>
      </c>
    </row>
    <row r="50" spans="1:10">
      <c r="A50" s="4" t="s">
        <v>291</v>
      </c>
      <c r="C50" s="5" t="n">
        <v>14060</v>
      </c>
      <c r="E50" s="5" t="n">
        <v>14060</v>
      </c>
    </row>
    <row r="51" spans="1:10">
      <c r="A51" s="4" t="s">
        <v>292</v>
      </c>
      <c r="E51" s="5" t="n">
        <v>-496</v>
      </c>
    </row>
    <row r="52" spans="1:10">
      <c r="A52" s="4" t="s">
        <v>294</v>
      </c>
      <c r="C52" s="7" t="n">
        <v>14060</v>
      </c>
      <c r="E52" s="7" t="n">
        <v>12936</v>
      </c>
      <c r="G52" s="7" t="n">
        <v>14060</v>
      </c>
      <c r="H52" s="7" t="n">
        <v>12936</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316</v>
      </c>
      <c r="B1" s="2" t="s">
        <v>317</v>
      </c>
      <c r="C1" s="2" t="s">
        <v>318</v>
      </c>
      <c r="D1" s="2" t="s">
        <v>319</v>
      </c>
      <c r="E1" s="2" t="s">
        <v>250</v>
      </c>
      <c r="F1" s="2" t="s">
        <v>252</v>
      </c>
      <c r="G1" s="2" t="s">
        <v>320</v>
      </c>
    </row>
    <row r="2" spans="1:7">
      <c r="A2" s="3" t="s">
        <v>321</v>
      </c>
    </row>
    <row r="3" spans="1:7">
      <c r="A3" s="4" t="s">
        <v>322</v>
      </c>
      <c r="B3" s="4" t="s">
        <v>323</v>
      </c>
    </row>
    <row r="4" spans="1:7">
      <c r="A4" s="4" t="s">
        <v>324</v>
      </c>
      <c r="B4" s="4" t="s">
        <v>325</v>
      </c>
    </row>
    <row r="5" spans="1:7">
      <c r="A5" s="4" t="s">
        <v>326</v>
      </c>
      <c r="D5" s="7" t="n">
        <v>69600</v>
      </c>
      <c r="F5" s="7" t="n">
        <v>71602</v>
      </c>
    </row>
    <row r="6" spans="1:7">
      <c r="A6" s="4" t="s">
        <v>327</v>
      </c>
      <c r="D6" s="5" t="n">
        <v>24706</v>
      </c>
      <c r="F6" s="5" t="n">
        <v>21417</v>
      </c>
    </row>
    <row r="7" spans="1:7">
      <c r="A7" s="3" t="s">
        <v>328</v>
      </c>
    </row>
    <row r="8" spans="1:7">
      <c r="A8" s="5" t="n">
        <v>2017</v>
      </c>
      <c r="D8" s="5" t="n">
        <v>9722</v>
      </c>
    </row>
    <row r="9" spans="1:7">
      <c r="A9" s="5" t="n">
        <v>2018</v>
      </c>
      <c r="D9" s="5" t="n">
        <v>48401</v>
      </c>
    </row>
    <row r="10" spans="1:7">
      <c r="A10" s="5" t="n">
        <v>2019</v>
      </c>
      <c r="D10" s="5" t="n">
        <v>38537</v>
      </c>
    </row>
    <row r="11" spans="1:7">
      <c r="A11" s="5" t="n">
        <v>2020</v>
      </c>
      <c r="D11" s="5" t="n">
        <v>38137</v>
      </c>
    </row>
    <row r="12" spans="1:7">
      <c r="A12" s="5" t="n">
        <v>2021</v>
      </c>
      <c r="D12" s="5" t="n">
        <v>367074</v>
      </c>
    </row>
    <row r="13" spans="1:7">
      <c r="A13" s="4" t="s">
        <v>329</v>
      </c>
      <c r="D13" s="5" t="n">
        <v>449295</v>
      </c>
    </row>
    <row r="14" spans="1:7">
      <c r="A14" s="4" t="s">
        <v>42</v>
      </c>
      <c r="D14" s="5" t="n">
        <v>951166</v>
      </c>
      <c r="F14" s="5" t="n">
        <v>913703</v>
      </c>
    </row>
    <row r="15" spans="1:7">
      <c r="A15" s="4" t="s">
        <v>330</v>
      </c>
      <c r="D15" s="5" t="n">
        <v>-19034</v>
      </c>
      <c r="F15" s="5" t="n">
        <v>-13448</v>
      </c>
    </row>
    <row r="16" spans="1:7">
      <c r="A16" s="4" t="s">
        <v>331</v>
      </c>
      <c r="D16" s="5" t="n">
        <v>932132</v>
      </c>
      <c r="F16" s="7" t="n">
        <v>900255</v>
      </c>
    </row>
    <row r="17" spans="1:7">
      <c r="A17" s="4" t="s">
        <v>332</v>
      </c>
      <c r="D17" s="5" t="n">
        <v>485700</v>
      </c>
      <c r="E17" s="7" t="n">
        <v>87000</v>
      </c>
    </row>
    <row r="18" spans="1:7">
      <c r="A18" s="4" t="s">
        <v>333</v>
      </c>
    </row>
    <row r="19" spans="1:7">
      <c r="A19" s="3" t="s">
        <v>321</v>
      </c>
    </row>
    <row r="20" spans="1:7">
      <c r="A20" s="4" t="s">
        <v>334</v>
      </c>
      <c r="B20" s="5" t="n">
        <v>2</v>
      </c>
    </row>
    <row r="21" spans="1:7">
      <c r="A21" s="4" t="s">
        <v>326</v>
      </c>
      <c r="D21" s="5" t="n">
        <v>5000</v>
      </c>
    </row>
    <row r="22" spans="1:7">
      <c r="A22" s="4" t="s">
        <v>327</v>
      </c>
      <c r="D22" s="7" t="n">
        <v>1000</v>
      </c>
    </row>
    <row r="23" spans="1:7">
      <c r="A23" s="4" t="s">
        <v>335</v>
      </c>
    </row>
    <row r="24" spans="1:7">
      <c r="A24" s="3" t="s">
        <v>321</v>
      </c>
    </row>
    <row r="25" spans="1:7">
      <c r="A25" s="4" t="s">
        <v>336</v>
      </c>
      <c r="D25" s="4" t="s">
        <v>337</v>
      </c>
      <c r="F25" s="4" t="s">
        <v>337</v>
      </c>
    </row>
    <row r="26" spans="1:7">
      <c r="A26" s="3" t="s">
        <v>328</v>
      </c>
    </row>
    <row r="27" spans="1:7">
      <c r="A27" s="4" t="s">
        <v>42</v>
      </c>
      <c r="D27" s="7" t="n">
        <v>264187</v>
      </c>
      <c r="F27" s="7" t="n">
        <v>279541</v>
      </c>
    </row>
    <row r="28" spans="1:7">
      <c r="A28" s="4" t="s">
        <v>338</v>
      </c>
    </row>
    <row r="29" spans="1:7">
      <c r="A29" s="3" t="s">
        <v>321</v>
      </c>
    </row>
    <row r="30" spans="1:7">
      <c r="A30" s="4" t="s">
        <v>339</v>
      </c>
      <c r="D30" s="7" t="n">
        <v>334400</v>
      </c>
    </row>
    <row r="31" spans="1:7">
      <c r="A31" s="4" t="s">
        <v>340</v>
      </c>
    </row>
    <row r="32" spans="1:7">
      <c r="A32" s="3" t="s">
        <v>321</v>
      </c>
    </row>
    <row r="33" spans="1:7">
      <c r="A33" s="4" t="s">
        <v>336</v>
      </c>
      <c r="D33" s="4" t="s">
        <v>341</v>
      </c>
    </row>
    <row r="34" spans="1:7">
      <c r="A34" s="4" t="s">
        <v>342</v>
      </c>
      <c r="B34" s="7" t="n">
        <v>293700</v>
      </c>
    </row>
    <row r="35" spans="1:7">
      <c r="A35" s="3" t="s">
        <v>328</v>
      </c>
    </row>
    <row r="36" spans="1:7">
      <c r="A36" s="4" t="s">
        <v>42</v>
      </c>
      <c r="D36" s="7" t="n">
        <v>292599</v>
      </c>
    </row>
    <row r="37" spans="1:7">
      <c r="A37" s="4" t="s">
        <v>343</v>
      </c>
    </row>
    <row r="38" spans="1:7">
      <c r="A38" s="3" t="s">
        <v>321</v>
      </c>
    </row>
    <row r="39" spans="1:7">
      <c r="A39" s="4" t="s">
        <v>336</v>
      </c>
      <c r="D39" s="4" t="s">
        <v>344</v>
      </c>
    </row>
    <row r="40" spans="1:7">
      <c r="A40" s="4" t="s">
        <v>342</v>
      </c>
      <c r="B40" s="7" t="n">
        <v>42000</v>
      </c>
    </row>
    <row r="41" spans="1:7">
      <c r="A41" s="3" t="s">
        <v>328</v>
      </c>
    </row>
    <row r="42" spans="1:7">
      <c r="A42" s="4" t="s">
        <v>42</v>
      </c>
      <c r="D42" s="7" t="n">
        <v>41843</v>
      </c>
    </row>
    <row r="43" spans="1:7">
      <c r="A43" s="4" t="s">
        <v>345</v>
      </c>
    </row>
    <row r="44" spans="1:7">
      <c r="A44" s="3" t="s">
        <v>328</v>
      </c>
    </row>
    <row r="45" spans="1:7">
      <c r="A45" s="4" t="s">
        <v>42</v>
      </c>
      <c r="D45" s="7" t="n">
        <v>13158</v>
      </c>
      <c r="F45" s="5" t="n">
        <v>14453</v>
      </c>
    </row>
    <row r="46" spans="1:7">
      <c r="A46" s="4" t="s">
        <v>346</v>
      </c>
    </row>
    <row r="47" spans="1:7">
      <c r="A47" s="3" t="s">
        <v>321</v>
      </c>
    </row>
    <row r="48" spans="1:7">
      <c r="A48" s="4" t="s">
        <v>336</v>
      </c>
      <c r="D48" s="4" t="s">
        <v>347</v>
      </c>
    </row>
    <row r="49" spans="1:7">
      <c r="A49" s="4" t="s">
        <v>348</v>
      </c>
    </row>
    <row r="50" spans="1:7">
      <c r="A50" s="3" t="s">
        <v>321</v>
      </c>
    </row>
    <row r="51" spans="1:7">
      <c r="A51" s="4" t="s">
        <v>336</v>
      </c>
      <c r="D51" s="4" t="s">
        <v>349</v>
      </c>
    </row>
    <row r="52" spans="1:7">
      <c r="A52" s="4" t="s">
        <v>350</v>
      </c>
    </row>
    <row r="53" spans="1:7">
      <c r="A53" s="3" t="s">
        <v>328</v>
      </c>
    </row>
    <row r="54" spans="1:7">
      <c r="A54" s="4" t="s">
        <v>42</v>
      </c>
      <c r="D54" s="7" t="n">
        <v>10679</v>
      </c>
      <c r="F54" s="5" t="n">
        <v>11709</v>
      </c>
    </row>
    <row r="55" spans="1:7">
      <c r="A55" s="4" t="s">
        <v>351</v>
      </c>
    </row>
    <row r="56" spans="1:7">
      <c r="A56" s="3" t="s">
        <v>321</v>
      </c>
    </row>
    <row r="57" spans="1:7">
      <c r="A57" s="4" t="s">
        <v>352</v>
      </c>
      <c r="D57" s="4" t="s">
        <v>353</v>
      </c>
    </row>
    <row r="58" spans="1:7">
      <c r="A58" s="4" t="s">
        <v>354</v>
      </c>
    </row>
    <row r="59" spans="1:7">
      <c r="A59" s="3" t="s">
        <v>321</v>
      </c>
    </row>
    <row r="60" spans="1:7">
      <c r="A60" s="4" t="s">
        <v>352</v>
      </c>
      <c r="C60" s="4" t="s">
        <v>355</v>
      </c>
    </row>
    <row r="61" spans="1:7">
      <c r="A61" s="4" t="s">
        <v>356</v>
      </c>
      <c r="C61" s="7" t="n">
        <v>890000</v>
      </c>
      <c r="G61" s="7" t="n">
        <v>700000</v>
      </c>
    </row>
    <row r="62" spans="1:7">
      <c r="A62" s="4" t="s">
        <v>357</v>
      </c>
      <c r="C62" s="7" t="n">
        <v>1000000</v>
      </c>
    </row>
    <row r="63" spans="1:7">
      <c r="A63" s="4" t="s">
        <v>358</v>
      </c>
    </row>
    <row r="64" spans="1:7">
      <c r="A64" s="3" t="s">
        <v>321</v>
      </c>
    </row>
    <row r="65" spans="1:7">
      <c r="A65" s="4" t="s">
        <v>359</v>
      </c>
      <c r="B65" s="5" t="n">
        <v>56</v>
      </c>
    </row>
    <row r="66" spans="1:7">
      <c r="A66" s="4" t="s">
        <v>360</v>
      </c>
    </row>
    <row r="67" spans="1:7">
      <c r="A67" s="3" t="s">
        <v>321</v>
      </c>
    </row>
    <row r="68" spans="1:7">
      <c r="A68" s="4" t="s">
        <v>356</v>
      </c>
      <c r="D68" s="7" t="n">
        <v>890000</v>
      </c>
    </row>
    <row r="69" spans="1:7">
      <c r="A69" s="3" t="s">
        <v>328</v>
      </c>
    </row>
    <row r="70" spans="1:7">
      <c r="A70" s="4" t="s">
        <v>42</v>
      </c>
      <c r="D70" s="7" t="n">
        <v>328700</v>
      </c>
      <c r="F70" s="7" t="n">
        <v>608000</v>
      </c>
    </row>
    <row r="71" spans="1:7">
      <c r="A71" s="4" t="s">
        <v>361</v>
      </c>
    </row>
    <row r="72" spans="1:7">
      <c r="A72" s="3" t="s">
        <v>321</v>
      </c>
    </row>
    <row r="73" spans="1:7">
      <c r="A73" s="4" t="s">
        <v>352</v>
      </c>
      <c r="D73" s="4" t="s">
        <v>3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v>
      </c>
      <c r="B1" s="2" t="s">
        <v>2</v>
      </c>
      <c r="C1" s="2" t="s">
        <v>25</v>
      </c>
    </row>
    <row r="2" spans="1:3">
      <c r="A2" s="4" t="s">
        <v>56</v>
      </c>
      <c r="B2" s="7" t="n">
        <v>364174</v>
      </c>
      <c r="C2" s="7" t="n">
        <v>351553</v>
      </c>
    </row>
    <row r="3" spans="1:3">
      <c r="A3" s="4" t="s">
        <v>57</v>
      </c>
      <c r="B3" s="5" t="n">
        <v>1069</v>
      </c>
      <c r="C3" s="5" t="n">
        <v>787</v>
      </c>
    </row>
    <row r="4" spans="1:3">
      <c r="A4" s="4" t="s">
        <v>58</v>
      </c>
      <c r="B4" s="7" t="n">
        <v>6965</v>
      </c>
      <c r="C4" s="7" t="n">
        <v>5858</v>
      </c>
    </row>
    <row r="5" spans="1:3">
      <c r="A5" s="4" t="s">
        <v>59</v>
      </c>
      <c r="B5" s="8" t="n">
        <v>0.01</v>
      </c>
      <c r="C5" s="8" t="n">
        <v>0.01</v>
      </c>
    </row>
    <row r="6" spans="1:3">
      <c r="A6" s="4" t="s">
        <v>60</v>
      </c>
      <c r="B6" s="5" t="n">
        <v>20000000</v>
      </c>
      <c r="C6" s="5" t="n">
        <v>20000000</v>
      </c>
    </row>
    <row r="7" spans="1:3">
      <c r="A7" s="4" t="s">
        <v>61</v>
      </c>
      <c r="B7" s="5" t="n">
        <v>6432990</v>
      </c>
      <c r="C7" s="5" t="n">
        <v>6401929</v>
      </c>
    </row>
    <row r="8" spans="1:3">
      <c r="A8" s="4" t="s">
        <v>62</v>
      </c>
      <c r="B8" s="5" t="n">
        <v>6432990</v>
      </c>
      <c r="C8" s="5" t="n">
        <v>6401929</v>
      </c>
    </row>
    <row r="9" spans="1:3">
      <c r="A9" s="4" t="s">
        <v>63</v>
      </c>
      <c r="B9" s="7" t="n">
        <v>280</v>
      </c>
      <c r="C9" s="7" t="n">
        <v>551</v>
      </c>
    </row>
    <row r="10" spans="1:3">
      <c r="A10" s="4" t="s">
        <v>28</v>
      </c>
      <c r="B10" s="5" t="n">
        <v>64051</v>
      </c>
      <c r="C10" s="5" t="n">
        <v>22298</v>
      </c>
    </row>
    <row r="11" spans="1:3">
      <c r="A11" s="4" t="s">
        <v>37</v>
      </c>
      <c r="B11" s="5" t="n">
        <v>12854</v>
      </c>
      <c r="C11" s="5" t="n">
        <v>14213</v>
      </c>
    </row>
    <row r="12" spans="1:3">
      <c r="A12" s="4" t="s">
        <v>42</v>
      </c>
      <c r="B12" s="7" t="n">
        <v>932132</v>
      </c>
      <c r="C12" s="7" t="n">
        <v>900255</v>
      </c>
    </row>
    <row r="13" spans="1:3">
      <c r="A13" s="4" t="s">
        <v>64</v>
      </c>
      <c r="B13" s="8" t="n">
        <v>0.01</v>
      </c>
      <c r="C13" s="8" t="n">
        <v>0.01</v>
      </c>
    </row>
    <row r="14" spans="1:3">
      <c r="A14" s="4" t="s">
        <v>65</v>
      </c>
      <c r="B14" s="5" t="n">
        <v>2500000</v>
      </c>
      <c r="C14" s="5" t="n">
        <v>2500000</v>
      </c>
    </row>
    <row r="15" spans="1:3">
      <c r="A15" s="4" t="s">
        <v>66</v>
      </c>
      <c r="B15" s="5" t="n">
        <v>2500000</v>
      </c>
      <c r="C15" s="5" t="n">
        <v>1000000</v>
      </c>
    </row>
    <row r="16" spans="1:3">
      <c r="A16" s="4" t="s">
        <v>67</v>
      </c>
      <c r="B16" s="5" t="n">
        <v>2500000</v>
      </c>
      <c r="C16" s="5" t="n">
        <v>1000000</v>
      </c>
    </row>
    <row r="17" spans="1:3">
      <c r="A17" s="4" t="s">
        <v>68</v>
      </c>
    </row>
    <row r="18" spans="1:3">
      <c r="A18" s="4" t="s">
        <v>69</v>
      </c>
      <c r="B18" s="7" t="n">
        <v>116</v>
      </c>
      <c r="C18" s="7" t="n">
        <v>257</v>
      </c>
    </row>
    <row r="19" spans="1:3">
      <c r="A19" s="4" t="s">
        <v>28</v>
      </c>
      <c r="B19" s="5" t="n">
        <v>64051</v>
      </c>
      <c r="C19" s="5" t="n">
        <v>22298</v>
      </c>
    </row>
    <row r="20" spans="1:3">
      <c r="A20" s="4" t="s">
        <v>70</v>
      </c>
      <c r="B20" s="5" t="n">
        <v>658419</v>
      </c>
      <c r="C20" s="5" t="n">
        <v>309815</v>
      </c>
    </row>
    <row r="21" spans="1:3">
      <c r="A21" s="4" t="s">
        <v>37</v>
      </c>
      <c r="B21" s="5" t="n">
        <v>14771</v>
      </c>
      <c r="C21" s="5" t="n">
        <v>4139</v>
      </c>
    </row>
    <row r="22" spans="1:3">
      <c r="A22" s="4" t="s">
        <v>42</v>
      </c>
      <c r="B22" s="7" t="n">
        <v>585778</v>
      </c>
      <c r="C22" s="7" t="n">
        <v>2733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25"/>
    <col customWidth="1" max="3" min="3" width="21"/>
    <col customWidth="1" max="4" min="4" width="21"/>
  </cols>
  <sheetData>
    <row r="1" spans="1:4">
      <c r="A1" s="1" t="s">
        <v>362</v>
      </c>
      <c r="B1" s="2" t="s">
        <v>1</v>
      </c>
    </row>
    <row r="2" spans="1:4">
      <c r="B2" s="2" t="s">
        <v>363</v>
      </c>
      <c r="C2" s="2" t="s">
        <v>250</v>
      </c>
      <c r="D2" s="2" t="s">
        <v>252</v>
      </c>
    </row>
    <row r="3" spans="1:4">
      <c r="A3" s="3" t="s">
        <v>364</v>
      </c>
    </row>
    <row r="4" spans="1:4">
      <c r="A4" s="4" t="s">
        <v>365</v>
      </c>
      <c r="B4" s="5" t="n">
        <v>1</v>
      </c>
    </row>
    <row r="5" spans="1:4">
      <c r="A5" s="4" t="s">
        <v>366</v>
      </c>
      <c r="B5" s="7" t="n">
        <v>100</v>
      </c>
    </row>
    <row r="6" spans="1:4">
      <c r="A6" s="4" t="s">
        <v>367</v>
      </c>
      <c r="B6" s="4" t="s">
        <v>368</v>
      </c>
    </row>
    <row r="7" spans="1:4">
      <c r="A7" s="4" t="s">
        <v>369</v>
      </c>
      <c r="B7" s="9" t="n">
        <v>0.5</v>
      </c>
      <c r="C7" s="7" t="n">
        <v>0</v>
      </c>
    </row>
    <row r="8" spans="1:4">
      <c r="A8" s="4" t="s">
        <v>370</v>
      </c>
      <c r="B8" s="10" t="n">
        <v>0.2</v>
      </c>
    </row>
    <row r="9" spans="1:4">
      <c r="A9" s="4" t="s">
        <v>371</v>
      </c>
    </row>
    <row r="10" spans="1:4">
      <c r="A10" s="3" t="s">
        <v>364</v>
      </c>
    </row>
    <row r="11" spans="1:4">
      <c r="A11" s="4" t="s">
        <v>372</v>
      </c>
      <c r="B11" s="9" t="n">
        <v>339.4</v>
      </c>
      <c r="D11" s="9" t="n">
        <v>619.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3</v>
      </c>
      <c r="B1" s="2" t="s">
        <v>72</v>
      </c>
      <c r="C1" s="2" t="s">
        <v>1</v>
      </c>
    </row>
    <row r="2" spans="1:3">
      <c r="B2" s="2" t="s">
        <v>2</v>
      </c>
      <c r="C2" s="2" t="s">
        <v>2</v>
      </c>
    </row>
    <row r="3" spans="1:3">
      <c r="A3" s="3" t="s">
        <v>374</v>
      </c>
    </row>
    <row r="4" spans="1:3">
      <c r="A4" s="4" t="s">
        <v>375</v>
      </c>
      <c r="B4" s="7" t="n">
        <v>117</v>
      </c>
      <c r="C4" s="7" t="n">
        <v>517</v>
      </c>
    </row>
    <row r="5" spans="1:3">
      <c r="A5" s="4" t="s">
        <v>376</v>
      </c>
    </row>
    <row r="6" spans="1:3">
      <c r="A6" s="3" t="s">
        <v>374</v>
      </c>
    </row>
    <row r="7" spans="1:3">
      <c r="A7" s="4" t="s">
        <v>375</v>
      </c>
      <c r="B7" s="7" t="n">
        <v>117</v>
      </c>
      <c r="C7" s="7" t="n">
        <v>5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72</v>
      </c>
      <c r="D1" s="2" t="s">
        <v>1</v>
      </c>
    </row>
    <row r="2" spans="1:5">
      <c r="B2" s="2" t="s">
        <v>2</v>
      </c>
      <c r="C2" s="2" t="s">
        <v>73</v>
      </c>
      <c r="D2" s="2" t="s">
        <v>2</v>
      </c>
      <c r="E2" s="2" t="s">
        <v>73</v>
      </c>
    </row>
    <row r="3" spans="1:5">
      <c r="A3" s="3" t="s">
        <v>374</v>
      </c>
    </row>
    <row r="4" spans="1:5">
      <c r="A4" s="4" t="s">
        <v>378</v>
      </c>
      <c r="B4" s="7" t="n">
        <v>458</v>
      </c>
      <c r="C4" s="7" t="n">
        <v>-2547</v>
      </c>
      <c r="D4" s="7" t="n">
        <v>780</v>
      </c>
      <c r="E4" s="7" t="n">
        <v>-2021</v>
      </c>
    </row>
    <row r="5" spans="1:5">
      <c r="A5" s="4" t="s">
        <v>379</v>
      </c>
    </row>
    <row r="6" spans="1:5">
      <c r="A6" s="3" t="s">
        <v>374</v>
      </c>
    </row>
    <row r="7" spans="1:5">
      <c r="A7" s="4" t="s">
        <v>378</v>
      </c>
      <c r="B7" s="5" t="n">
        <v>164</v>
      </c>
      <c r="D7" s="5" t="n">
        <v>160</v>
      </c>
    </row>
    <row r="8" spans="1:5">
      <c r="A8" s="4" t="s">
        <v>380</v>
      </c>
      <c r="B8" s="5" t="n">
        <v>117</v>
      </c>
      <c r="D8" s="5" t="n">
        <v>517</v>
      </c>
    </row>
    <row r="9" spans="1:5">
      <c r="A9" s="4" t="s">
        <v>381</v>
      </c>
    </row>
    <row r="10" spans="1:5">
      <c r="A10" s="3" t="s">
        <v>374</v>
      </c>
    </row>
    <row r="11" spans="1:5">
      <c r="A11" s="4" t="s">
        <v>380</v>
      </c>
      <c r="B11" s="5" t="n">
        <v>117</v>
      </c>
      <c r="D11" s="5" t="n">
        <v>517</v>
      </c>
    </row>
    <row r="12" spans="1:5">
      <c r="A12" s="4" t="s">
        <v>382</v>
      </c>
    </row>
    <row r="13" spans="1:5">
      <c r="A13" s="3" t="s">
        <v>374</v>
      </c>
    </row>
    <row r="14" spans="1:5">
      <c r="A14" s="4" t="s">
        <v>378</v>
      </c>
      <c r="B14" s="7" t="n">
        <v>164</v>
      </c>
      <c r="D14" s="7" t="n">
        <v>16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5"/>
    <col customWidth="1" max="3" min="3" width="13"/>
    <col customWidth="1" max="4" min="4" width="13"/>
  </cols>
  <sheetData>
    <row r="1" spans="1:4">
      <c r="A1" s="1" t="s">
        <v>383</v>
      </c>
      <c r="B1" s="2" t="s">
        <v>1</v>
      </c>
    </row>
    <row r="2" spans="1:4">
      <c r="B2" s="2" t="s">
        <v>2</v>
      </c>
      <c r="C2" s="2" t="s">
        <v>384</v>
      </c>
      <c r="D2" s="2" t="s">
        <v>385</v>
      </c>
    </row>
    <row r="3" spans="1:4">
      <c r="A3" s="3" t="s">
        <v>386</v>
      </c>
    </row>
    <row r="4" spans="1:4">
      <c r="A4" s="4" t="s">
        <v>387</v>
      </c>
      <c r="B4" s="5" t="n">
        <v>2800000</v>
      </c>
      <c r="C4" s="5" t="n">
        <v>800000</v>
      </c>
      <c r="D4" s="5" t="n">
        <v>2000000</v>
      </c>
    </row>
    <row r="5" spans="1:4">
      <c r="A5" s="4" t="s">
        <v>388</v>
      </c>
      <c r="B5" s="5" t="n">
        <v>166744</v>
      </c>
    </row>
    <row r="6" spans="1:4">
      <c r="A6" s="4" t="s">
        <v>389</v>
      </c>
      <c r="B6" s="5" t="n">
        <v>374525</v>
      </c>
    </row>
    <row r="7" spans="1:4">
      <c r="A7" s="4" t="s">
        <v>390</v>
      </c>
    </row>
    <row r="8" spans="1:4">
      <c r="A8" s="3" t="s">
        <v>386</v>
      </c>
    </row>
    <row r="9" spans="1:4">
      <c r="A9" s="4" t="s">
        <v>387</v>
      </c>
      <c r="B9" s="5" t="n">
        <v>26159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3"/>
    <col customWidth="1" max="3" min="3" width="16"/>
  </cols>
  <sheetData>
    <row r="1" spans="1:3">
      <c r="A1" s="1" t="s">
        <v>391</v>
      </c>
      <c r="B1" s="2" t="s">
        <v>1</v>
      </c>
      <c r="C1" s="2" t="s">
        <v>151</v>
      </c>
    </row>
    <row r="2" spans="1:3">
      <c r="B2" s="2" t="s">
        <v>2</v>
      </c>
      <c r="C2" s="2" t="s">
        <v>25</v>
      </c>
    </row>
    <row r="3" spans="1:3">
      <c r="A3" s="3" t="s">
        <v>392</v>
      </c>
    </row>
    <row r="4" spans="1:3">
      <c r="A4" s="4" t="s">
        <v>393</v>
      </c>
      <c r="B4" s="5" t="n">
        <v>299335</v>
      </c>
      <c r="C4" s="5" t="n">
        <v>396595</v>
      </c>
    </row>
    <row r="5" spans="1:3">
      <c r="A5" s="4" t="s">
        <v>394</v>
      </c>
      <c r="B5" s="5" t="n">
        <v>-129414</v>
      </c>
      <c r="C5" s="5" t="n">
        <v>-213528</v>
      </c>
    </row>
    <row r="6" spans="1:3">
      <c r="A6" s="4" t="s">
        <v>395</v>
      </c>
      <c r="B6" s="5" t="n">
        <v>-10999</v>
      </c>
      <c r="C6" s="5" t="n">
        <v>-20377</v>
      </c>
    </row>
    <row r="7" spans="1:3">
      <c r="A7" s="4" t="s">
        <v>396</v>
      </c>
      <c r="B7" s="5" t="n">
        <v>374525</v>
      </c>
      <c r="C7" s="5" t="n">
        <v>299335</v>
      </c>
    </row>
    <row r="8" spans="1:3">
      <c r="A8" s="4" t="s">
        <v>397</v>
      </c>
      <c r="B8" s="4" t="s">
        <v>398</v>
      </c>
    </row>
    <row r="9" spans="1:3">
      <c r="A9" s="4" t="s">
        <v>399</v>
      </c>
      <c r="B9" s="9" t="n">
        <v>5.6</v>
      </c>
    </row>
    <row r="10" spans="1:3">
      <c r="A10" s="4" t="s">
        <v>400</v>
      </c>
      <c r="B10" s="9" t="n">
        <v>9.199999999999999</v>
      </c>
    </row>
    <row r="11" spans="1:3">
      <c r="A11" s="4" t="s">
        <v>401</v>
      </c>
    </row>
    <row r="12" spans="1:3">
      <c r="A12" s="3" t="s">
        <v>392</v>
      </c>
    </row>
    <row r="13" spans="1:3">
      <c r="A13" s="4" t="s">
        <v>402</v>
      </c>
      <c r="C13" s="5" t="n">
        <v>20000</v>
      </c>
    </row>
    <row r="14" spans="1:3">
      <c r="A14" s="4" t="s">
        <v>403</v>
      </c>
      <c r="C14" s="4" t="s">
        <v>404</v>
      </c>
    </row>
    <row r="15" spans="1:3">
      <c r="A15" s="4" t="s">
        <v>405</v>
      </c>
    </row>
    <row r="16" spans="1:3">
      <c r="A16" s="3" t="s">
        <v>392</v>
      </c>
    </row>
    <row r="17" spans="1:3">
      <c r="A17" s="4" t="s">
        <v>402</v>
      </c>
      <c r="B17" s="5" t="n">
        <v>200700</v>
      </c>
      <c r="C17" s="5" t="n">
        <v>85000</v>
      </c>
    </row>
    <row r="18" spans="1:3">
      <c r="A18" s="4" t="s">
        <v>403</v>
      </c>
      <c r="B18" s="4" t="s">
        <v>406</v>
      </c>
      <c r="C18" s="4" t="s">
        <v>406</v>
      </c>
    </row>
    <row r="19" spans="1:3">
      <c r="A19" s="4" t="s">
        <v>407</v>
      </c>
    </row>
    <row r="20" spans="1:3">
      <c r="A20" s="3" t="s">
        <v>392</v>
      </c>
    </row>
    <row r="21" spans="1:3">
      <c r="A21" s="4" t="s">
        <v>402</v>
      </c>
      <c r="C21" s="5" t="n">
        <v>13250</v>
      </c>
    </row>
    <row r="22" spans="1:3">
      <c r="A22" s="4" t="s">
        <v>403</v>
      </c>
      <c r="C22" s="4" t="s">
        <v>408</v>
      </c>
    </row>
    <row r="23" spans="1:3">
      <c r="A23" s="4" t="s">
        <v>409</v>
      </c>
    </row>
    <row r="24" spans="1:3">
      <c r="A24" s="3" t="s">
        <v>392</v>
      </c>
    </row>
    <row r="25" spans="1:3">
      <c r="A25" s="4" t="s">
        <v>402</v>
      </c>
      <c r="C25" s="5" t="n">
        <v>18395</v>
      </c>
    </row>
    <row r="26" spans="1:3">
      <c r="A26" s="4" t="s">
        <v>410</v>
      </c>
    </row>
    <row r="27" spans="1:3">
      <c r="A27" s="3" t="s">
        <v>392</v>
      </c>
    </row>
    <row r="28" spans="1:3">
      <c r="A28" s="4" t="s">
        <v>402</v>
      </c>
      <c r="B28" s="5" t="n">
        <v>9903</v>
      </c>
    </row>
    <row r="29" spans="1:3">
      <c r="A29" s="4" t="s">
        <v>403</v>
      </c>
      <c r="B29" s="4" t="s">
        <v>411</v>
      </c>
    </row>
    <row r="30" spans="1:3">
      <c r="A30" s="4" t="s">
        <v>412</v>
      </c>
    </row>
    <row r="31" spans="1:3">
      <c r="A31" s="3" t="s">
        <v>392</v>
      </c>
    </row>
    <row r="32" spans="1:3">
      <c r="A32" s="4" t="s">
        <v>402</v>
      </c>
      <c r="B32" s="5" t="n">
        <v>5000</v>
      </c>
    </row>
    <row r="33" spans="1:3">
      <c r="A33" s="4" t="s">
        <v>403</v>
      </c>
      <c r="B33" s="4" t="s">
        <v>4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13</v>
      </c>
      <c r="B1" s="2" t="s">
        <v>72</v>
      </c>
      <c r="D1" s="2" t="s">
        <v>1</v>
      </c>
    </row>
    <row r="2" spans="1:5">
      <c r="B2" s="2" t="s">
        <v>2</v>
      </c>
      <c r="C2" s="2" t="s">
        <v>73</v>
      </c>
      <c r="D2" s="2" t="s">
        <v>2</v>
      </c>
      <c r="E2" s="2" t="s">
        <v>73</v>
      </c>
    </row>
    <row r="3" spans="1:5">
      <c r="A3" s="3" t="s">
        <v>187</v>
      </c>
    </row>
    <row r="4" spans="1:5">
      <c r="A4" s="4" t="s">
        <v>95</v>
      </c>
      <c r="B4" s="7" t="n">
        <v>2960</v>
      </c>
      <c r="C4" s="7" t="n">
        <v>2517</v>
      </c>
      <c r="D4" s="7" t="n">
        <v>13367</v>
      </c>
      <c r="E4" s="7" t="n">
        <v>7987</v>
      </c>
    </row>
    <row r="5" spans="1:5">
      <c r="A5" s="4" t="s">
        <v>414</v>
      </c>
      <c r="B5" s="4" t="s">
        <v>415</v>
      </c>
      <c r="C5" s="4" t="s">
        <v>416</v>
      </c>
      <c r="D5" s="4" t="s">
        <v>417</v>
      </c>
      <c r="E5" s="4" t="s">
        <v>41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19</v>
      </c>
      <c r="B1" s="2" t="s">
        <v>2</v>
      </c>
      <c r="C1" s="2" t="s">
        <v>25</v>
      </c>
    </row>
    <row r="2" spans="1:3">
      <c r="A2" s="11" t="n">
        <v>3</v>
      </c>
    </row>
    <row r="3" spans="1:3">
      <c r="A3" s="3" t="s">
        <v>420</v>
      </c>
    </row>
    <row r="4" spans="1:3">
      <c r="A4" s="4" t="s">
        <v>421</v>
      </c>
      <c r="B4" s="9" t="n">
        <v>879.3</v>
      </c>
      <c r="C4" s="7" t="n">
        <v>8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8"/>
    <col customWidth="1" max="5" min="5" width="21"/>
    <col customWidth="1" max="6" min="6" width="21"/>
  </cols>
  <sheetData>
    <row r="1" spans="1:6">
      <c r="A1" s="1" t="s">
        <v>422</v>
      </c>
      <c r="B1" s="2" t="s">
        <v>72</v>
      </c>
      <c r="D1" s="2" t="s">
        <v>1</v>
      </c>
    </row>
    <row r="2" spans="1:6">
      <c r="B2" s="2" t="s">
        <v>319</v>
      </c>
      <c r="C2" s="2" t="s">
        <v>250</v>
      </c>
      <c r="D2" s="2" t="s">
        <v>423</v>
      </c>
      <c r="E2" s="2" t="s">
        <v>250</v>
      </c>
      <c r="F2" s="2" t="s">
        <v>252</v>
      </c>
    </row>
    <row r="3" spans="1:6">
      <c r="A3" s="3" t="s">
        <v>424</v>
      </c>
    </row>
    <row r="4" spans="1:6">
      <c r="A4" s="4" t="s">
        <v>425</v>
      </c>
      <c r="D4" s="5" t="n">
        <v>2</v>
      </c>
    </row>
    <row r="5" spans="1:6">
      <c r="A5" s="3" t="s">
        <v>426</v>
      </c>
    </row>
    <row r="6" spans="1:6">
      <c r="A6" s="4" t="s">
        <v>75</v>
      </c>
      <c r="B6" s="7" t="n">
        <v>33474</v>
      </c>
      <c r="C6" s="7" t="n">
        <v>31270</v>
      </c>
      <c r="D6" s="7" t="n">
        <v>95045</v>
      </c>
      <c r="E6" s="7" t="n">
        <v>88727</v>
      </c>
    </row>
    <row r="7" spans="1:6">
      <c r="A7" s="4" t="s">
        <v>76</v>
      </c>
      <c r="B7" s="5" t="n">
        <v>20370</v>
      </c>
      <c r="C7" s="5" t="n">
        <v>14229</v>
      </c>
      <c r="D7" s="5" t="n">
        <v>64212</v>
      </c>
      <c r="E7" s="5" t="n">
        <v>45562</v>
      </c>
    </row>
    <row r="8" spans="1:6">
      <c r="A8" s="4" t="s">
        <v>77</v>
      </c>
      <c r="B8" s="5" t="n">
        <v>9294</v>
      </c>
      <c r="C8" s="5" t="n">
        <v>4160</v>
      </c>
      <c r="D8" s="5" t="n">
        <v>41273</v>
      </c>
      <c r="E8" s="5" t="n">
        <v>10465</v>
      </c>
    </row>
    <row r="9" spans="1:6">
      <c r="A9" s="4" t="s">
        <v>78</v>
      </c>
      <c r="B9" s="5" t="n">
        <v>174</v>
      </c>
      <c r="C9" s="5" t="n">
        <v>180</v>
      </c>
      <c r="D9" s="5" t="n">
        <v>4684</v>
      </c>
      <c r="E9" s="5" t="n">
        <v>3430</v>
      </c>
    </row>
    <row r="10" spans="1:6">
      <c r="A10" s="4" t="s">
        <v>79</v>
      </c>
      <c r="B10" s="5" t="n">
        <v>2549</v>
      </c>
      <c r="C10" s="5" t="n">
        <v>1622</v>
      </c>
      <c r="D10" s="5" t="n">
        <v>6439</v>
      </c>
      <c r="E10" s="5" t="n">
        <v>3614</v>
      </c>
    </row>
    <row r="11" spans="1:6">
      <c r="A11" s="4" t="s">
        <v>80</v>
      </c>
      <c r="B11" s="5" t="n">
        <v>65861</v>
      </c>
      <c r="C11" s="5" t="n">
        <v>51461</v>
      </c>
      <c r="D11" s="5" t="n">
        <v>211653</v>
      </c>
      <c r="E11" s="5" t="n">
        <v>151798</v>
      </c>
    </row>
    <row r="12" spans="1:6">
      <c r="A12" s="3" t="s">
        <v>427</v>
      </c>
    </row>
    <row r="13" spans="1:6">
      <c r="A13" s="4" t="s">
        <v>82</v>
      </c>
      <c r="B13" s="5" t="n">
        <v>16142</v>
      </c>
      <c r="C13" s="5" t="n">
        <v>16628</v>
      </c>
      <c r="D13" s="5" t="n">
        <v>48786</v>
      </c>
      <c r="E13" s="5" t="n">
        <v>49235</v>
      </c>
    </row>
    <row r="14" spans="1:6">
      <c r="A14" s="4" t="s">
        <v>83</v>
      </c>
      <c r="B14" s="5" t="n">
        <v>6416</v>
      </c>
      <c r="C14" s="5" t="n">
        <v>3066</v>
      </c>
      <c r="D14" s="5" t="n">
        <v>29546</v>
      </c>
      <c r="E14" s="5" t="n">
        <v>7785</v>
      </c>
    </row>
    <row r="15" spans="1:6">
      <c r="A15" s="4" t="s">
        <v>84</v>
      </c>
      <c r="B15" s="5" t="n">
        <v>6958</v>
      </c>
      <c r="C15" s="5" t="n">
        <v>1995</v>
      </c>
      <c r="D15" s="5" t="n">
        <v>22243</v>
      </c>
      <c r="E15" s="5" t="n">
        <v>5924</v>
      </c>
    </row>
    <row r="16" spans="1:6">
      <c r="A16" s="4" t="s">
        <v>85</v>
      </c>
      <c r="B16" s="5" t="n">
        <v>14308</v>
      </c>
      <c r="C16" s="5" t="n">
        <v>12257</v>
      </c>
      <c r="D16" s="5" t="n">
        <v>40574</v>
      </c>
      <c r="E16" s="5" t="n">
        <v>34694</v>
      </c>
    </row>
    <row r="17" spans="1:6">
      <c r="A17" s="4" t="s">
        <v>86</v>
      </c>
      <c r="B17" s="5" t="n">
        <v>2605</v>
      </c>
      <c r="C17" s="5" t="n">
        <v>1414</v>
      </c>
      <c r="D17" s="5" t="n">
        <v>7345</v>
      </c>
      <c r="E17" s="5" t="n">
        <v>4913</v>
      </c>
    </row>
    <row r="18" spans="1:6">
      <c r="A18" s="4" t="s">
        <v>428</v>
      </c>
      <c r="B18" s="5" t="n">
        <v>14220</v>
      </c>
      <c r="C18" s="5" t="n">
        <v>10230</v>
      </c>
      <c r="D18" s="5" t="n">
        <v>36398</v>
      </c>
      <c r="E18" s="5" t="n">
        <v>30772</v>
      </c>
    </row>
    <row r="19" spans="1:6">
      <c r="A19" s="4" t="s">
        <v>429</v>
      </c>
      <c r="C19" s="5" t="n">
        <v>3409</v>
      </c>
      <c r="E19" s="5" t="n">
        <v>10837</v>
      </c>
    </row>
    <row r="20" spans="1:6">
      <c r="A20" s="4" t="s">
        <v>91</v>
      </c>
      <c r="B20" s="5" t="n">
        <v>60649</v>
      </c>
      <c r="C20" s="5" t="n">
        <v>45590</v>
      </c>
      <c r="D20" s="5" t="n">
        <v>184892</v>
      </c>
      <c r="E20" s="5" t="n">
        <v>133323</v>
      </c>
    </row>
    <row r="21" spans="1:6">
      <c r="A21" s="4" t="s">
        <v>92</v>
      </c>
      <c r="B21" s="5" t="n">
        <v>5212</v>
      </c>
      <c r="C21" s="5" t="n">
        <v>5871</v>
      </c>
      <c r="D21" s="5" t="n">
        <v>26761</v>
      </c>
      <c r="E21" s="5" t="n">
        <v>18475</v>
      </c>
    </row>
    <row r="22" spans="1:6">
      <c r="A22" s="4" t="s">
        <v>38</v>
      </c>
      <c r="B22" s="5" t="n">
        <v>1435899</v>
      </c>
      <c r="D22" s="5" t="n">
        <v>1435899</v>
      </c>
      <c r="F22" s="7" t="n">
        <v>1337887</v>
      </c>
    </row>
    <row r="23" spans="1:6">
      <c r="A23" s="4" t="s">
        <v>430</v>
      </c>
    </row>
    <row r="24" spans="1:6">
      <c r="A24" s="3" t="s">
        <v>426</v>
      </c>
    </row>
    <row r="25" spans="1:6">
      <c r="A25" s="4" t="s">
        <v>75</v>
      </c>
      <c r="B25" s="5" t="n">
        <v>33474</v>
      </c>
      <c r="C25" s="5" t="n">
        <v>31270</v>
      </c>
      <c r="D25" s="5" t="n">
        <v>95045</v>
      </c>
      <c r="E25" s="5" t="n">
        <v>88727</v>
      </c>
    </row>
    <row r="26" spans="1:6">
      <c r="A26" s="4" t="s">
        <v>76</v>
      </c>
      <c r="B26" s="5" t="n">
        <v>20370</v>
      </c>
      <c r="C26" s="5" t="n">
        <v>14229</v>
      </c>
      <c r="D26" s="5" t="n">
        <v>64212</v>
      </c>
      <c r="E26" s="5" t="n">
        <v>45562</v>
      </c>
    </row>
    <row r="27" spans="1:6">
      <c r="A27" s="4" t="s">
        <v>77</v>
      </c>
      <c r="C27" s="5" t="n">
        <v>900</v>
      </c>
      <c r="D27" s="5" t="n">
        <v>19300</v>
      </c>
      <c r="E27" s="5" t="n">
        <v>1800</v>
      </c>
    </row>
    <row r="28" spans="1:6">
      <c r="A28" s="4" t="s">
        <v>78</v>
      </c>
      <c r="B28" s="5" t="n">
        <v>174</v>
      </c>
      <c r="C28" s="5" t="n">
        <v>180</v>
      </c>
      <c r="D28" s="5" t="n">
        <v>4684</v>
      </c>
      <c r="E28" s="5" t="n">
        <v>3430</v>
      </c>
    </row>
    <row r="29" spans="1:6">
      <c r="A29" s="4" t="s">
        <v>79</v>
      </c>
      <c r="B29" s="5" t="n">
        <v>2538</v>
      </c>
      <c r="C29" s="5" t="n">
        <v>1487</v>
      </c>
      <c r="D29" s="5" t="n">
        <v>6314</v>
      </c>
      <c r="E29" s="5" t="n">
        <v>3392</v>
      </c>
    </row>
    <row r="30" spans="1:6">
      <c r="A30" s="4" t="s">
        <v>80</v>
      </c>
      <c r="B30" s="5" t="n">
        <v>56556</v>
      </c>
      <c r="C30" s="5" t="n">
        <v>48066</v>
      </c>
      <c r="D30" s="5" t="n">
        <v>189555</v>
      </c>
      <c r="E30" s="5" t="n">
        <v>142911</v>
      </c>
    </row>
    <row r="31" spans="1:6">
      <c r="A31" s="3" t="s">
        <v>427</v>
      </c>
    </row>
    <row r="32" spans="1:6">
      <c r="A32" s="4" t="s">
        <v>82</v>
      </c>
      <c r="B32" s="5" t="n">
        <v>16056</v>
      </c>
      <c r="C32" s="5" t="n">
        <v>16541</v>
      </c>
      <c r="D32" s="5" t="n">
        <v>48526</v>
      </c>
      <c r="E32" s="5" t="n">
        <v>48981</v>
      </c>
    </row>
    <row r="33" spans="1:6">
      <c r="A33" s="4" t="s">
        <v>83</v>
      </c>
      <c r="C33" s="5" t="n">
        <v>640</v>
      </c>
      <c r="D33" s="5" t="n">
        <v>14623</v>
      </c>
      <c r="E33" s="5" t="n">
        <v>1288</v>
      </c>
    </row>
    <row r="34" spans="1:6">
      <c r="A34" s="4" t="s">
        <v>84</v>
      </c>
      <c r="B34" s="5" t="n">
        <v>6226</v>
      </c>
      <c r="D34" s="5" t="n">
        <v>19668</v>
      </c>
    </row>
    <row r="35" spans="1:6">
      <c r="A35" s="4" t="s">
        <v>85</v>
      </c>
      <c r="B35" s="5" t="n">
        <v>13387</v>
      </c>
      <c r="C35" s="5" t="n">
        <v>11500</v>
      </c>
      <c r="D35" s="5" t="n">
        <v>38008</v>
      </c>
      <c r="E35" s="5" t="n">
        <v>32438</v>
      </c>
    </row>
    <row r="36" spans="1:6">
      <c r="A36" s="4" t="s">
        <v>86</v>
      </c>
      <c r="B36" s="5" t="n">
        <v>2605</v>
      </c>
      <c r="D36" s="5" t="n">
        <v>7345</v>
      </c>
    </row>
    <row r="37" spans="1:6">
      <c r="A37" s="4" t="s">
        <v>428</v>
      </c>
      <c r="B37" s="5" t="n">
        <v>14220</v>
      </c>
      <c r="C37" s="5" t="n">
        <v>10116</v>
      </c>
      <c r="D37" s="5" t="n">
        <v>36398</v>
      </c>
      <c r="E37" s="5" t="n">
        <v>30443</v>
      </c>
    </row>
    <row r="38" spans="1:6">
      <c r="A38" s="4" t="s">
        <v>429</v>
      </c>
      <c r="C38" s="5" t="n">
        <v>2934</v>
      </c>
      <c r="E38" s="5" t="n">
        <v>10362</v>
      </c>
    </row>
    <row r="39" spans="1:6">
      <c r="A39" s="4" t="s">
        <v>91</v>
      </c>
      <c r="B39" s="5" t="n">
        <v>52494</v>
      </c>
      <c r="C39" s="5" t="n">
        <v>41731</v>
      </c>
      <c r="D39" s="5" t="n">
        <v>164568</v>
      </c>
      <c r="E39" s="5" t="n">
        <v>123512</v>
      </c>
    </row>
    <row r="40" spans="1:6">
      <c r="A40" s="4" t="s">
        <v>92</v>
      </c>
      <c r="B40" s="5" t="n">
        <v>4062</v>
      </c>
      <c r="C40" s="5" t="n">
        <v>6335</v>
      </c>
      <c r="D40" s="5" t="n">
        <v>24987</v>
      </c>
      <c r="E40" s="5" t="n">
        <v>19399</v>
      </c>
    </row>
    <row r="41" spans="1:6">
      <c r="A41" s="4" t="s">
        <v>38</v>
      </c>
      <c r="B41" s="5" t="n">
        <v>1417166</v>
      </c>
      <c r="D41" s="5" t="n">
        <v>1417166</v>
      </c>
      <c r="F41" s="5" t="n">
        <v>1307460</v>
      </c>
    </row>
    <row r="42" spans="1:6">
      <c r="A42" s="4" t="s">
        <v>431</v>
      </c>
    </row>
    <row r="43" spans="1:6">
      <c r="A43" s="3" t="s">
        <v>426</v>
      </c>
    </row>
    <row r="44" spans="1:6">
      <c r="A44" s="4" t="s">
        <v>77</v>
      </c>
      <c r="B44" s="5" t="n">
        <v>9294</v>
      </c>
      <c r="C44" s="5" t="n">
        <v>3260</v>
      </c>
      <c r="D44" s="5" t="n">
        <v>21973</v>
      </c>
      <c r="E44" s="5" t="n">
        <v>8665</v>
      </c>
    </row>
    <row r="45" spans="1:6">
      <c r="A45" s="4" t="s">
        <v>79</v>
      </c>
      <c r="B45" s="5" t="n">
        <v>247</v>
      </c>
      <c r="C45" s="5" t="n">
        <v>786</v>
      </c>
      <c r="D45" s="5" t="n">
        <v>697</v>
      </c>
      <c r="E45" s="5" t="n">
        <v>1734</v>
      </c>
    </row>
    <row r="46" spans="1:6">
      <c r="A46" s="4" t="s">
        <v>80</v>
      </c>
      <c r="B46" s="5" t="n">
        <v>9541</v>
      </c>
      <c r="C46" s="5" t="n">
        <v>4046</v>
      </c>
      <c r="D46" s="5" t="n">
        <v>22670</v>
      </c>
      <c r="E46" s="5" t="n">
        <v>10399</v>
      </c>
    </row>
    <row r="47" spans="1:6">
      <c r="A47" s="3" t="s">
        <v>427</v>
      </c>
    </row>
    <row r="48" spans="1:6">
      <c r="A48" s="4" t="s">
        <v>82</v>
      </c>
      <c r="B48" s="5" t="n">
        <v>86</v>
      </c>
      <c r="C48" s="5" t="n">
        <v>87</v>
      </c>
      <c r="D48" s="5" t="n">
        <v>260</v>
      </c>
      <c r="E48" s="5" t="n">
        <v>254</v>
      </c>
    </row>
    <row r="49" spans="1:6">
      <c r="A49" s="4" t="s">
        <v>83</v>
      </c>
      <c r="B49" s="5" t="n">
        <v>6416</v>
      </c>
      <c r="C49" s="5" t="n">
        <v>2426</v>
      </c>
      <c r="D49" s="5" t="n">
        <v>14923</v>
      </c>
      <c r="E49" s="5" t="n">
        <v>6497</v>
      </c>
    </row>
    <row r="50" spans="1:6">
      <c r="A50" s="4" t="s">
        <v>84</v>
      </c>
      <c r="B50" s="5" t="n">
        <v>732</v>
      </c>
      <c r="D50" s="5" t="n">
        <v>2575</v>
      </c>
    </row>
    <row r="51" spans="1:6">
      <c r="A51" s="4" t="s">
        <v>85</v>
      </c>
      <c r="B51" s="5" t="n">
        <v>921</v>
      </c>
      <c r="C51" s="5" t="n">
        <v>757</v>
      </c>
      <c r="D51" s="5" t="n">
        <v>2566</v>
      </c>
      <c r="E51" s="5" t="n">
        <v>2256</v>
      </c>
    </row>
    <row r="52" spans="1:6">
      <c r="A52" s="4" t="s">
        <v>428</v>
      </c>
      <c r="C52" s="5" t="n">
        <v>114</v>
      </c>
      <c r="E52" s="5" t="n">
        <v>329</v>
      </c>
    </row>
    <row r="53" spans="1:6">
      <c r="A53" s="4" t="s">
        <v>429</v>
      </c>
      <c r="C53" s="5" t="n">
        <v>475</v>
      </c>
      <c r="E53" s="5" t="n">
        <v>475</v>
      </c>
    </row>
    <row r="54" spans="1:6">
      <c r="A54" s="4" t="s">
        <v>91</v>
      </c>
      <c r="B54" s="5" t="n">
        <v>8155</v>
      </c>
      <c r="C54" s="5" t="n">
        <v>3859</v>
      </c>
      <c r="D54" s="5" t="n">
        <v>20324</v>
      </c>
      <c r="E54" s="5" t="n">
        <v>9811</v>
      </c>
    </row>
    <row r="55" spans="1:6">
      <c r="A55" s="4" t="s">
        <v>92</v>
      </c>
      <c r="B55" s="5" t="n">
        <v>1386</v>
      </c>
      <c r="C55" s="5" t="n">
        <v>187</v>
      </c>
      <c r="D55" s="5" t="n">
        <v>2346</v>
      </c>
      <c r="E55" s="5" t="n">
        <v>588</v>
      </c>
    </row>
    <row r="56" spans="1:6">
      <c r="A56" s="4" t="s">
        <v>38</v>
      </c>
      <c r="B56" s="5" t="n">
        <v>18733</v>
      </c>
      <c r="D56" s="5" t="n">
        <v>18733</v>
      </c>
      <c r="F56" s="7" t="n">
        <v>30427</v>
      </c>
    </row>
    <row r="57" spans="1:6">
      <c r="A57" s="4" t="s">
        <v>432</v>
      </c>
    </row>
    <row r="58" spans="1:6">
      <c r="A58" s="3" t="s">
        <v>426</v>
      </c>
    </row>
    <row r="59" spans="1:6">
      <c r="A59" s="4" t="s">
        <v>79</v>
      </c>
      <c r="B59" s="5" t="n">
        <v>-236</v>
      </c>
      <c r="C59" s="5" t="n">
        <v>-651</v>
      </c>
      <c r="D59" s="5" t="n">
        <v>-572</v>
      </c>
      <c r="E59" s="5" t="n">
        <v>-1512</v>
      </c>
    </row>
    <row r="60" spans="1:6">
      <c r="A60" s="4" t="s">
        <v>80</v>
      </c>
      <c r="B60" s="5" t="n">
        <v>-236</v>
      </c>
      <c r="C60" s="5" t="n">
        <v>-651</v>
      </c>
      <c r="D60" s="5" t="n">
        <v>-572</v>
      </c>
      <c r="E60" s="5" t="n">
        <v>-1512</v>
      </c>
    </row>
    <row r="61" spans="1:6">
      <c r="A61" s="3" t="s">
        <v>427</v>
      </c>
    </row>
    <row r="62" spans="1:6">
      <c r="A62" s="4" t="s">
        <v>92</v>
      </c>
      <c r="B62" s="7" t="n">
        <v>-236</v>
      </c>
      <c r="C62" s="7" t="n">
        <v>-651</v>
      </c>
      <c r="D62" s="7" t="n">
        <v>-572</v>
      </c>
      <c r="E62" s="7" t="n">
        <v>-151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 customWidth="1" max="7" min="7" width="14"/>
  </cols>
  <sheetData>
    <row r="1" spans="1:7">
      <c r="A1" s="1" t="s">
        <v>433</v>
      </c>
      <c r="B1" s="2" t="s">
        <v>434</v>
      </c>
      <c r="C1" s="2" t="s">
        <v>435</v>
      </c>
      <c r="D1" s="2" t="s">
        <v>436</v>
      </c>
      <c r="E1" s="2" t="s">
        <v>437</v>
      </c>
      <c r="F1" s="2" t="s">
        <v>2</v>
      </c>
      <c r="G1" s="2" t="s">
        <v>25</v>
      </c>
    </row>
    <row r="2" spans="1:7">
      <c r="A2" s="4" t="s">
        <v>66</v>
      </c>
      <c r="F2" s="5" t="n">
        <v>2500000</v>
      </c>
      <c r="G2" s="5" t="n">
        <v>1000000</v>
      </c>
    </row>
    <row r="3" spans="1:7">
      <c r="A3" s="4" t="s">
        <v>64</v>
      </c>
      <c r="F3" s="8" t="n">
        <v>0.01</v>
      </c>
      <c r="G3" s="8" t="n">
        <v>0.01</v>
      </c>
    </row>
    <row r="4" spans="1:7">
      <c r="A4" s="4" t="s">
        <v>438</v>
      </c>
    </row>
    <row r="5" spans="1:7">
      <c r="A5" s="4" t="s">
        <v>439</v>
      </c>
      <c r="F5" s="5" t="n">
        <v>20</v>
      </c>
    </row>
    <row r="6" spans="1:7">
      <c r="A6" s="4" t="s">
        <v>440</v>
      </c>
    </row>
    <row r="7" spans="1:7">
      <c r="A7" s="4" t="s">
        <v>66</v>
      </c>
      <c r="E7" s="5" t="n">
        <v>1000000</v>
      </c>
    </row>
    <row r="8" spans="1:7">
      <c r="A8" s="4" t="s">
        <v>441</v>
      </c>
      <c r="E8" s="4" t="s">
        <v>442</v>
      </c>
    </row>
    <row r="9" spans="1:7">
      <c r="A9" s="4" t="s">
        <v>64</v>
      </c>
      <c r="E9" s="8" t="n">
        <v>0.01</v>
      </c>
    </row>
    <row r="10" spans="1:7">
      <c r="A10" s="4" t="s">
        <v>443</v>
      </c>
      <c r="E10" s="7" t="n">
        <v>20</v>
      </c>
    </row>
    <row r="11" spans="1:7">
      <c r="A11" s="4" t="s">
        <v>444</v>
      </c>
      <c r="D11" s="7" t="n">
        <v>20</v>
      </c>
    </row>
    <row r="12" spans="1:7">
      <c r="A12" s="4" t="s">
        <v>445</v>
      </c>
      <c r="D12" s="7" t="n">
        <v>19800000</v>
      </c>
    </row>
    <row r="13" spans="1:7">
      <c r="A13" s="4" t="s">
        <v>446</v>
      </c>
      <c r="D13" s="9" t="n">
        <v>6.5</v>
      </c>
      <c r="F13" s="5" t="n">
        <v>0</v>
      </c>
    </row>
    <row r="14" spans="1:7">
      <c r="A14" s="4" t="s">
        <v>447</v>
      </c>
    </row>
    <row r="15" spans="1:7">
      <c r="A15" s="4" t="s">
        <v>66</v>
      </c>
      <c r="C15" s="5" t="n">
        <v>1500000</v>
      </c>
    </row>
    <row r="16" spans="1:7">
      <c r="A16" s="4" t="s">
        <v>441</v>
      </c>
      <c r="C16" s="4" t="s">
        <v>442</v>
      </c>
    </row>
    <row r="17" spans="1:7">
      <c r="A17" s="4" t="s">
        <v>64</v>
      </c>
      <c r="C17" s="8" t="n">
        <v>0.01</v>
      </c>
    </row>
    <row r="18" spans="1:7">
      <c r="A18" s="4" t="s">
        <v>443</v>
      </c>
      <c r="C18" s="7" t="n">
        <v>20</v>
      </c>
    </row>
    <row r="19" spans="1:7">
      <c r="A19" s="4" t="s">
        <v>444</v>
      </c>
      <c r="F19" s="7" t="n">
        <v>20</v>
      </c>
    </row>
    <row r="20" spans="1:7">
      <c r="A20" s="4" t="s">
        <v>143</v>
      </c>
      <c r="B20" s="8" t="n">
        <v>587671.23</v>
      </c>
    </row>
    <row r="21" spans="1:7">
      <c r="A21" s="4" t="s">
        <v>445</v>
      </c>
      <c r="F21" s="7" t="n">
        <v>297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3474</v>
      </c>
      <c r="C4" s="7" t="n">
        <v>31270</v>
      </c>
      <c r="D4" s="7" t="n">
        <v>95045</v>
      </c>
      <c r="E4" s="7" t="n">
        <v>88727</v>
      </c>
    </row>
    <row r="5" spans="1:5">
      <c r="A5" s="4" t="s">
        <v>76</v>
      </c>
      <c r="B5" s="5" t="n">
        <v>20370</v>
      </c>
      <c r="C5" s="5" t="n">
        <v>14229</v>
      </c>
      <c r="D5" s="5" t="n">
        <v>64212</v>
      </c>
      <c r="E5" s="5" t="n">
        <v>45562</v>
      </c>
    </row>
    <row r="6" spans="1:5">
      <c r="A6" s="4" t="s">
        <v>77</v>
      </c>
      <c r="B6" s="5" t="n">
        <v>9294</v>
      </c>
      <c r="C6" s="5" t="n">
        <v>4160</v>
      </c>
      <c r="D6" s="5" t="n">
        <v>41273</v>
      </c>
      <c r="E6" s="5" t="n">
        <v>10465</v>
      </c>
    </row>
    <row r="7" spans="1:5">
      <c r="A7" s="4" t="s">
        <v>78</v>
      </c>
      <c r="B7" s="5" t="n">
        <v>174</v>
      </c>
      <c r="C7" s="5" t="n">
        <v>180</v>
      </c>
      <c r="D7" s="5" t="n">
        <v>4684</v>
      </c>
      <c r="E7" s="5" t="n">
        <v>3430</v>
      </c>
    </row>
    <row r="8" spans="1:5">
      <c r="A8" s="4" t="s">
        <v>79</v>
      </c>
      <c r="B8" s="5" t="n">
        <v>2549</v>
      </c>
      <c r="C8" s="5" t="n">
        <v>1622</v>
      </c>
      <c r="D8" s="5" t="n">
        <v>6439</v>
      </c>
      <c r="E8" s="5" t="n">
        <v>3614</v>
      </c>
    </row>
    <row r="9" spans="1:5">
      <c r="A9" s="4" t="s">
        <v>80</v>
      </c>
      <c r="B9" s="5" t="n">
        <v>65861</v>
      </c>
      <c r="C9" s="5" t="n">
        <v>51461</v>
      </c>
      <c r="D9" s="5" t="n">
        <v>211653</v>
      </c>
      <c r="E9" s="5" t="n">
        <v>151798</v>
      </c>
    </row>
    <row r="10" spans="1:5">
      <c r="A10" s="3" t="s">
        <v>81</v>
      </c>
    </row>
    <row r="11" spans="1:5">
      <c r="A11" s="4" t="s">
        <v>82</v>
      </c>
      <c r="B11" s="5" t="n">
        <v>16142</v>
      </c>
      <c r="C11" s="5" t="n">
        <v>16628</v>
      </c>
      <c r="D11" s="5" t="n">
        <v>48786</v>
      </c>
      <c r="E11" s="5" t="n">
        <v>49235</v>
      </c>
    </row>
    <row r="12" spans="1:5">
      <c r="A12" s="4" t="s">
        <v>83</v>
      </c>
      <c r="B12" s="5" t="n">
        <v>6416</v>
      </c>
      <c r="C12" s="5" t="n">
        <v>3066</v>
      </c>
      <c r="D12" s="5" t="n">
        <v>29546</v>
      </c>
      <c r="E12" s="5" t="n">
        <v>7785</v>
      </c>
    </row>
    <row r="13" spans="1:5">
      <c r="A13" s="4" t="s">
        <v>84</v>
      </c>
      <c r="B13" s="5" t="n">
        <v>6958</v>
      </c>
      <c r="C13" s="5" t="n">
        <v>1995</v>
      </c>
      <c r="D13" s="5" t="n">
        <v>22243</v>
      </c>
      <c r="E13" s="5" t="n">
        <v>5924</v>
      </c>
    </row>
    <row r="14" spans="1:5">
      <c r="A14" s="4" t="s">
        <v>85</v>
      </c>
      <c r="B14" s="5" t="n">
        <v>14308</v>
      </c>
      <c r="C14" s="5" t="n">
        <v>12257</v>
      </c>
      <c r="D14" s="5" t="n">
        <v>40574</v>
      </c>
      <c r="E14" s="5" t="n">
        <v>34694</v>
      </c>
    </row>
    <row r="15" spans="1:5">
      <c r="A15" s="4" t="s">
        <v>86</v>
      </c>
      <c r="B15" s="5" t="n">
        <v>2605</v>
      </c>
      <c r="C15" s="5" t="n">
        <v>1414</v>
      </c>
      <c r="D15" s="5" t="n">
        <v>7345</v>
      </c>
      <c r="E15" s="5" t="n">
        <v>4913</v>
      </c>
    </row>
    <row r="16" spans="1:5">
      <c r="A16" s="3" t="s">
        <v>87</v>
      </c>
    </row>
    <row r="17" spans="1:5">
      <c r="A17" s="4" t="s">
        <v>88</v>
      </c>
      <c r="B17" s="5" t="n">
        <v>14220</v>
      </c>
      <c r="C17" s="5" t="n">
        <v>10230</v>
      </c>
      <c r="D17" s="5" t="n">
        <v>36398</v>
      </c>
      <c r="E17" s="5" t="n">
        <v>30635</v>
      </c>
    </row>
    <row r="18" spans="1:5">
      <c r="A18" s="4" t="s">
        <v>89</v>
      </c>
      <c r="E18" s="5" t="n">
        <v>-137</v>
      </c>
    </row>
    <row r="19" spans="1:5">
      <c r="A19" s="4" t="s">
        <v>90</v>
      </c>
      <c r="B19" s="5" t="n">
        <v>14220</v>
      </c>
      <c r="C19" s="5" t="n">
        <v>10230</v>
      </c>
      <c r="D19" s="5" t="n">
        <v>36398</v>
      </c>
      <c r="E19" s="5" t="n">
        <v>30772</v>
      </c>
    </row>
    <row r="20" spans="1:5">
      <c r="A20" s="4" t="s">
        <v>91</v>
      </c>
      <c r="B20" s="5" t="n">
        <v>60649</v>
      </c>
      <c r="C20" s="5" t="n">
        <v>45590</v>
      </c>
      <c r="D20" s="5" t="n">
        <v>184892</v>
      </c>
      <c r="E20" s="5" t="n">
        <v>133323</v>
      </c>
    </row>
    <row r="21" spans="1:5">
      <c r="A21" s="4" t="s">
        <v>92</v>
      </c>
      <c r="B21" s="5" t="n">
        <v>5212</v>
      </c>
      <c r="C21" s="5" t="n">
        <v>5871</v>
      </c>
      <c r="D21" s="5" t="n">
        <v>26761</v>
      </c>
      <c r="E21" s="5" t="n">
        <v>18475</v>
      </c>
    </row>
    <row r="22" spans="1:5">
      <c r="A22" s="4" t="s">
        <v>93</v>
      </c>
      <c r="B22" s="5" t="n">
        <v>3040</v>
      </c>
      <c r="C22" s="5" t="n">
        <v>631</v>
      </c>
      <c r="D22" s="5" t="n">
        <v>6055</v>
      </c>
      <c r="E22" s="5" t="n">
        <v>874</v>
      </c>
    </row>
    <row r="23" spans="1:5">
      <c r="A23" s="4" t="s">
        <v>94</v>
      </c>
      <c r="B23" s="5" t="n">
        <v>8252</v>
      </c>
      <c r="C23" s="5" t="n">
        <v>6502</v>
      </c>
      <c r="D23" s="5" t="n">
        <v>32816</v>
      </c>
      <c r="E23" s="5" t="n">
        <v>19349</v>
      </c>
    </row>
    <row r="24" spans="1:5">
      <c r="A24" s="4" t="s">
        <v>95</v>
      </c>
      <c r="B24" s="5" t="n">
        <v>2960</v>
      </c>
      <c r="C24" s="5" t="n">
        <v>2517</v>
      </c>
      <c r="D24" s="5" t="n">
        <v>13367</v>
      </c>
      <c r="E24" s="5" t="n">
        <v>7987</v>
      </c>
    </row>
    <row r="25" spans="1:5">
      <c r="A25" s="4" t="s">
        <v>96</v>
      </c>
      <c r="B25" s="5" t="n">
        <v>5292</v>
      </c>
      <c r="C25" s="5" t="n">
        <v>3985</v>
      </c>
      <c r="D25" s="5" t="n">
        <v>19449</v>
      </c>
      <c r="E25" s="5" t="n">
        <v>11362</v>
      </c>
    </row>
    <row r="26" spans="1:5">
      <c r="A26" s="4" t="s">
        <v>97</v>
      </c>
      <c r="B26" s="5" t="n">
        <v>344</v>
      </c>
      <c r="D26" s="5" t="n">
        <v>988</v>
      </c>
    </row>
    <row r="27" spans="1:5">
      <c r="A27" s="4" t="s">
        <v>98</v>
      </c>
      <c r="B27" s="5" t="n">
        <v>9</v>
      </c>
      <c r="D27" s="5" t="n">
        <v>25</v>
      </c>
    </row>
    <row r="28" spans="1:5">
      <c r="A28" s="4" t="s">
        <v>99</v>
      </c>
      <c r="B28" s="7" t="n">
        <v>4939</v>
      </c>
      <c r="C28" s="7" t="n">
        <v>3985</v>
      </c>
      <c r="D28" s="7" t="n">
        <v>18436</v>
      </c>
      <c r="E28" s="7" t="n">
        <v>11362</v>
      </c>
    </row>
    <row r="29" spans="1:5">
      <c r="A29" s="4" t="s">
        <v>100</v>
      </c>
      <c r="B29" s="8" t="n">
        <v>0.82</v>
      </c>
      <c r="C29" s="8" t="n">
        <v>0.63</v>
      </c>
      <c r="D29" s="8" t="n">
        <v>3.04</v>
      </c>
      <c r="E29" s="8" t="n">
        <v>1.69</v>
      </c>
    </row>
    <row r="30" spans="1:5">
      <c r="A30" s="4" t="s">
        <v>101</v>
      </c>
      <c r="B30" s="8" t="n">
        <v>0.8</v>
      </c>
      <c r="C30" s="8" t="n">
        <v>0.62</v>
      </c>
      <c r="D30" s="8" t="n">
        <v>2.97</v>
      </c>
      <c r="E30" s="8" t="n">
        <v>1.66</v>
      </c>
    </row>
    <row r="31" spans="1:5">
      <c r="A31" s="4" t="s">
        <v>102</v>
      </c>
      <c r="B31" s="5" t="n">
        <v>6055</v>
      </c>
      <c r="C31" s="5" t="n">
        <v>6307</v>
      </c>
      <c r="D31" s="5" t="n">
        <v>6068</v>
      </c>
      <c r="E31" s="5" t="n">
        <v>6711</v>
      </c>
    </row>
    <row r="32" spans="1:5">
      <c r="A32" s="4" t="s">
        <v>103</v>
      </c>
      <c r="B32" s="5" t="n">
        <v>6173</v>
      </c>
      <c r="C32" s="5" t="n">
        <v>6448</v>
      </c>
      <c r="D32" s="5" t="n">
        <v>6198</v>
      </c>
      <c r="E32" s="5" t="n">
        <v>68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4</v>
      </c>
      <c r="B1" s="2" t="s">
        <v>72</v>
      </c>
      <c r="D1" s="2" t="s">
        <v>1</v>
      </c>
    </row>
    <row r="2" spans="1:5">
      <c r="B2" s="2" t="s">
        <v>2</v>
      </c>
      <c r="C2" s="2" t="s">
        <v>73</v>
      </c>
      <c r="D2" s="2" t="s">
        <v>2</v>
      </c>
      <c r="E2" s="2" t="s">
        <v>73</v>
      </c>
    </row>
    <row r="3" spans="1:5">
      <c r="A3" s="3" t="s">
        <v>105</v>
      </c>
    </row>
    <row r="4" spans="1:5">
      <c r="A4" s="4" t="s">
        <v>96</v>
      </c>
      <c r="B4" s="7" t="n">
        <v>5292</v>
      </c>
      <c r="C4" s="7" t="n">
        <v>3985</v>
      </c>
      <c r="D4" s="7" t="n">
        <v>19449</v>
      </c>
      <c r="E4" s="7" t="n">
        <v>11362</v>
      </c>
    </row>
    <row r="5" spans="1:5">
      <c r="A5" s="3" t="s">
        <v>106</v>
      </c>
    </row>
    <row r="6" spans="1:5">
      <c r="A6" s="4" t="s">
        <v>107</v>
      </c>
      <c r="B6" s="5" t="n">
        <v>294</v>
      </c>
      <c r="C6" s="5" t="n">
        <v>-2547</v>
      </c>
      <c r="D6" s="5" t="n">
        <v>620</v>
      </c>
      <c r="E6" s="5" t="n">
        <v>-2021</v>
      </c>
    </row>
    <row r="7" spans="1:5">
      <c r="A7" s="4" t="s">
        <v>108</v>
      </c>
      <c r="B7" s="5" t="n">
        <v>164</v>
      </c>
      <c r="D7" s="5" t="n">
        <v>160</v>
      </c>
    </row>
    <row r="8" spans="1:5">
      <c r="A8" s="4" t="s">
        <v>109</v>
      </c>
      <c r="B8" s="5" t="n">
        <v>458</v>
      </c>
      <c r="C8" s="5" t="n">
        <v>-2547</v>
      </c>
      <c r="D8" s="5" t="n">
        <v>780</v>
      </c>
      <c r="E8" s="5" t="n">
        <v>-2021</v>
      </c>
    </row>
    <row r="9" spans="1:5">
      <c r="A9" s="4" t="s">
        <v>110</v>
      </c>
      <c r="B9" s="5" t="n">
        <v>-158</v>
      </c>
      <c r="C9" s="5" t="n">
        <v>881</v>
      </c>
      <c r="D9" s="5" t="n">
        <v>-270</v>
      </c>
      <c r="E9" s="5" t="n">
        <v>699</v>
      </c>
    </row>
    <row r="10" spans="1:5">
      <c r="A10" s="4" t="s">
        <v>111</v>
      </c>
      <c r="B10" s="5" t="n">
        <v>300</v>
      </c>
      <c r="C10" s="5" t="n">
        <v>-1666</v>
      </c>
      <c r="D10" s="5" t="n">
        <v>510</v>
      </c>
      <c r="E10" s="5" t="n">
        <v>-1322</v>
      </c>
    </row>
    <row r="11" spans="1:5">
      <c r="A11" s="4" t="s">
        <v>112</v>
      </c>
      <c r="B11" s="7" t="n">
        <v>5592</v>
      </c>
      <c r="C11" s="7" t="n">
        <v>2319</v>
      </c>
      <c r="D11" s="7" t="n">
        <v>19959</v>
      </c>
      <c r="E11" s="7" t="n">
        <v>100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3"/>
    <col customWidth="1" max="3" min="3" width="33"/>
    <col customWidth="1" max="4" min="4" width="39"/>
    <col customWidth="1" max="5" min="5" width="18"/>
    <col customWidth="1" max="6" min="6" width="25"/>
    <col customWidth="1" max="7" min="7" width="11"/>
  </cols>
  <sheetData>
    <row r="1" spans="1:7">
      <c r="A1" s="1" t="s">
        <v>113</v>
      </c>
      <c r="B1" s="2" t="s">
        <v>114</v>
      </c>
      <c r="C1" s="2" t="s">
        <v>115</v>
      </c>
      <c r="D1" s="2" t="s">
        <v>116</v>
      </c>
      <c r="E1" s="2" t="s">
        <v>117</v>
      </c>
      <c r="F1" s="2" t="s">
        <v>118</v>
      </c>
      <c r="G1" s="2" t="s">
        <v>119</v>
      </c>
    </row>
    <row r="2" spans="1:7">
      <c r="A2" s="4" t="s">
        <v>120</v>
      </c>
      <c r="B2" s="7" t="n">
        <v>75</v>
      </c>
      <c r="C2" s="7" t="n">
        <v>28720</v>
      </c>
      <c r="D2" s="7" t="n">
        <v>-521</v>
      </c>
      <c r="E2" s="7" t="n">
        <v>180949</v>
      </c>
      <c r="G2" s="7" t="n">
        <v>209223</v>
      </c>
    </row>
    <row r="3" spans="1:7">
      <c r="A3" s="4" t="s">
        <v>121</v>
      </c>
      <c r="B3" s="5" t="n">
        <v>7548000</v>
      </c>
    </row>
    <row r="4" spans="1:7">
      <c r="A4" s="3" t="s">
        <v>122</v>
      </c>
    </row>
    <row r="5" spans="1:7">
      <c r="A5" s="4" t="s">
        <v>99</v>
      </c>
      <c r="E5" s="5" t="n">
        <v>11362</v>
      </c>
      <c r="G5" s="5" t="n">
        <v>11362</v>
      </c>
    </row>
    <row r="6" spans="1:7">
      <c r="A6" s="4" t="s">
        <v>123</v>
      </c>
      <c r="D6" s="5" t="n">
        <v>-1322</v>
      </c>
      <c r="G6" s="5" t="n">
        <v>-1322</v>
      </c>
    </row>
    <row r="7" spans="1:7">
      <c r="A7" s="4" t="s">
        <v>124</v>
      </c>
      <c r="B7" s="7" t="n">
        <v>-10</v>
      </c>
      <c r="C7" s="5" t="n">
        <v>-25012</v>
      </c>
      <c r="G7" s="5" t="n">
        <v>-25022</v>
      </c>
    </row>
    <row r="8" spans="1:7">
      <c r="A8" s="4" t="s">
        <v>125</v>
      </c>
      <c r="B8" s="5" t="n">
        <v>-1058000</v>
      </c>
    </row>
    <row r="9" spans="1:7">
      <c r="A9" s="4" t="s">
        <v>126</v>
      </c>
      <c r="B9" s="7" t="n">
        <v>1</v>
      </c>
      <c r="C9" s="5" t="n">
        <v>154</v>
      </c>
      <c r="G9" s="5" t="n">
        <v>155</v>
      </c>
    </row>
    <row r="10" spans="1:7">
      <c r="A10" s="4" t="s">
        <v>127</v>
      </c>
      <c r="B10" s="5" t="n">
        <v>127000</v>
      </c>
    </row>
    <row r="11" spans="1:7">
      <c r="A11" s="4" t="s">
        <v>128</v>
      </c>
      <c r="C11" s="5" t="n">
        <v>-866</v>
      </c>
      <c r="G11" s="5" t="n">
        <v>-866</v>
      </c>
    </row>
    <row r="12" spans="1:7">
      <c r="A12" s="4" t="s">
        <v>129</v>
      </c>
      <c r="B12" s="5" t="n">
        <v>-41000</v>
      </c>
    </row>
    <row r="13" spans="1:7">
      <c r="A13" s="4" t="s">
        <v>130</v>
      </c>
      <c r="C13" s="5" t="n">
        <v>2755</v>
      </c>
      <c r="G13" s="5" t="n">
        <v>2755</v>
      </c>
    </row>
    <row r="14" spans="1:7">
      <c r="A14" s="4" t="s">
        <v>131</v>
      </c>
      <c r="C14" s="5" t="n">
        <v>189</v>
      </c>
      <c r="G14" s="5" t="n">
        <v>189</v>
      </c>
    </row>
    <row r="15" spans="1:7">
      <c r="A15" s="4" t="s">
        <v>132</v>
      </c>
      <c r="B15" s="7" t="n">
        <v>66</v>
      </c>
      <c r="C15" s="5" t="n">
        <v>5940</v>
      </c>
      <c r="D15" s="5" t="n">
        <v>-1843</v>
      </c>
      <c r="E15" s="5" t="n">
        <v>192311</v>
      </c>
      <c r="G15" s="7" t="n">
        <v>196474</v>
      </c>
    </row>
    <row r="16" spans="1:7">
      <c r="A16" s="4" t="s">
        <v>133</v>
      </c>
      <c r="B16" s="5" t="n">
        <v>6576000</v>
      </c>
    </row>
    <row r="17" spans="1:7">
      <c r="A17" s="3" t="s">
        <v>122</v>
      </c>
    </row>
    <row r="18" spans="1:7">
      <c r="A18" s="4" t="s">
        <v>134</v>
      </c>
      <c r="G18" s="5" t="n">
        <v>1000000</v>
      </c>
    </row>
    <row r="19" spans="1:7">
      <c r="A19" s="4" t="s">
        <v>135</v>
      </c>
      <c r="E19" s="5" t="n">
        <v>1273</v>
      </c>
      <c r="G19" s="7" t="n">
        <v>1273</v>
      </c>
    </row>
    <row r="20" spans="1:7">
      <c r="A20" s="4" t="s">
        <v>136</v>
      </c>
      <c r="B20" s="7" t="n">
        <v>64</v>
      </c>
      <c r="C20" s="5" t="n">
        <v>2512</v>
      </c>
      <c r="D20" s="5" t="n">
        <v>-1045</v>
      </c>
      <c r="E20" s="5" t="n">
        <v>196002</v>
      </c>
      <c r="F20" s="7" t="n">
        <v>19760</v>
      </c>
      <c r="G20" s="5" t="n">
        <v>197533</v>
      </c>
    </row>
    <row r="21" spans="1:7">
      <c r="A21" s="4" t="s">
        <v>137</v>
      </c>
      <c r="B21" s="7" t="n">
        <v>64</v>
      </c>
      <c r="C21" s="5" t="n">
        <v>2512</v>
      </c>
      <c r="D21" s="5" t="n">
        <v>-1045</v>
      </c>
      <c r="E21" s="5" t="n">
        <v>194729</v>
      </c>
      <c r="F21" s="7" t="n">
        <v>19760</v>
      </c>
      <c r="G21" s="5" t="n">
        <v>196260</v>
      </c>
    </row>
    <row r="22" spans="1:7">
      <c r="A22" s="4" t="s">
        <v>138</v>
      </c>
      <c r="G22" s="5" t="n">
        <v>197533</v>
      </c>
    </row>
    <row r="23" spans="1:7">
      <c r="A23" s="4" t="s">
        <v>139</v>
      </c>
      <c r="B23" s="5" t="n">
        <v>6402000</v>
      </c>
      <c r="F23" s="5" t="n">
        <v>1000</v>
      </c>
    </row>
    <row r="24" spans="1:7">
      <c r="A24" s="4" t="s">
        <v>140</v>
      </c>
      <c r="B24" s="5" t="n">
        <v>6402000</v>
      </c>
      <c r="F24" s="5" t="n">
        <v>1000</v>
      </c>
    </row>
    <row r="25" spans="1:7">
      <c r="A25" s="3" t="s">
        <v>122</v>
      </c>
    </row>
    <row r="26" spans="1:7">
      <c r="A26" s="4" t="s">
        <v>99</v>
      </c>
      <c r="E26" s="5" t="n">
        <v>19449</v>
      </c>
      <c r="G26" s="5" t="n">
        <v>19449</v>
      </c>
    </row>
    <row r="27" spans="1:7">
      <c r="A27" s="4" t="s">
        <v>123</v>
      </c>
      <c r="D27" s="5" t="n">
        <v>405</v>
      </c>
      <c r="G27" s="5" t="n">
        <v>405</v>
      </c>
    </row>
    <row r="28" spans="1:7">
      <c r="A28" s="4" t="s">
        <v>141</v>
      </c>
      <c r="D28" s="5" t="n">
        <v>105</v>
      </c>
      <c r="G28" s="5" t="n">
        <v>105</v>
      </c>
    </row>
    <row r="29" spans="1:7">
      <c r="A29" s="4" t="s">
        <v>124</v>
      </c>
      <c r="B29" s="7" t="n">
        <v>-2</v>
      </c>
      <c r="C29" s="5" t="n">
        <v>-3544</v>
      </c>
      <c r="G29" s="5" t="n">
        <v>-3546</v>
      </c>
    </row>
    <row r="30" spans="1:7">
      <c r="A30" s="4" t="s">
        <v>125</v>
      </c>
      <c r="B30" s="5" t="n">
        <v>-155000</v>
      </c>
    </row>
    <row r="31" spans="1:7">
      <c r="A31" s="4" t="s">
        <v>126</v>
      </c>
      <c r="B31" s="7" t="n">
        <v>2</v>
      </c>
      <c r="C31" s="5" t="n">
        <v>175</v>
      </c>
      <c r="G31" s="5" t="n">
        <v>177</v>
      </c>
    </row>
    <row r="32" spans="1:7">
      <c r="A32" s="4" t="s">
        <v>127</v>
      </c>
      <c r="B32" s="5" t="n">
        <v>216000</v>
      </c>
    </row>
    <row r="33" spans="1:7">
      <c r="A33" s="4" t="s">
        <v>128</v>
      </c>
      <c r="C33" s="5" t="n">
        <v>-747</v>
      </c>
      <c r="G33" s="5" t="n">
        <v>-747</v>
      </c>
    </row>
    <row r="34" spans="1:7">
      <c r="A34" s="4" t="s">
        <v>129</v>
      </c>
      <c r="B34" s="5" t="n">
        <v>-30000</v>
      </c>
    </row>
    <row r="35" spans="1:7">
      <c r="A35" s="4" t="s">
        <v>130</v>
      </c>
      <c r="C35" s="5" t="n">
        <v>3228</v>
      </c>
      <c r="G35" s="5" t="n">
        <v>3228</v>
      </c>
    </row>
    <row r="36" spans="1:7">
      <c r="A36" s="4" t="s">
        <v>142</v>
      </c>
      <c r="F36" s="7" t="n">
        <v>29700</v>
      </c>
    </row>
    <row r="37" spans="1:7">
      <c r="A37" s="4" t="s">
        <v>98</v>
      </c>
      <c r="E37" s="5" t="n">
        <v>-25</v>
      </c>
      <c r="F37" s="5" t="n">
        <v>25</v>
      </c>
      <c r="G37" s="5" t="n">
        <v>-25</v>
      </c>
    </row>
    <row r="38" spans="1:7">
      <c r="A38" s="4" t="s">
        <v>143</v>
      </c>
      <c r="E38" s="5" t="n">
        <v>-988</v>
      </c>
      <c r="G38" s="5" t="n">
        <v>-988</v>
      </c>
    </row>
    <row r="39" spans="1:7">
      <c r="A39" s="4" t="s">
        <v>144</v>
      </c>
      <c r="B39" s="7" t="n">
        <v>64</v>
      </c>
      <c r="C39" s="7" t="n">
        <v>1624</v>
      </c>
      <c r="D39" s="7" t="n">
        <v>-535</v>
      </c>
      <c r="E39" s="7" t="n">
        <v>214438</v>
      </c>
      <c r="F39" s="7" t="n">
        <v>49485</v>
      </c>
      <c r="G39" s="7" t="n">
        <v>215591</v>
      </c>
    </row>
    <row r="40" spans="1:7">
      <c r="A40" s="4" t="s">
        <v>145</v>
      </c>
      <c r="B40" s="5" t="n">
        <v>6433000</v>
      </c>
      <c r="F40" s="5" t="n">
        <v>2500</v>
      </c>
    </row>
    <row r="41" spans="1:7">
      <c r="A41" s="3" t="s">
        <v>122</v>
      </c>
    </row>
    <row r="42" spans="1:7">
      <c r="A42" s="4" t="s">
        <v>134</v>
      </c>
      <c r="F42" s="5" t="n">
        <v>1500</v>
      </c>
      <c r="G42" s="5" t="n">
        <v>2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3</v>
      </c>
    </row>
    <row r="3" spans="1:3">
      <c r="A3" s="3" t="s">
        <v>147</v>
      </c>
    </row>
    <row r="4" spans="1:3">
      <c r="A4" s="4" t="s">
        <v>148</v>
      </c>
      <c r="B4" s="7" t="n">
        <v>55</v>
      </c>
    </row>
    <row r="5" spans="1:3">
      <c r="A5" s="4" t="s">
        <v>149</v>
      </c>
      <c r="B5" s="7" t="n">
        <v>215</v>
      </c>
      <c r="C5" s="7" t="n">
        <v>6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0</v>
      </c>
      <c r="B1" s="2" t="s">
        <v>72</v>
      </c>
      <c r="D1" s="2" t="s">
        <v>1</v>
      </c>
      <c r="F1" s="2" t="s">
        <v>151</v>
      </c>
    </row>
    <row r="2" spans="1:6">
      <c r="B2" s="2" t="s">
        <v>2</v>
      </c>
      <c r="C2" s="2" t="s">
        <v>73</v>
      </c>
      <c r="D2" s="2" t="s">
        <v>2</v>
      </c>
      <c r="E2" s="2" t="s">
        <v>73</v>
      </c>
      <c r="F2" s="2" t="s">
        <v>25</v>
      </c>
    </row>
    <row r="3" spans="1:6">
      <c r="A3" s="3" t="s">
        <v>152</v>
      </c>
    </row>
    <row r="4" spans="1:6">
      <c r="A4" s="4" t="s">
        <v>96</v>
      </c>
      <c r="B4" s="7" t="n">
        <v>5292</v>
      </c>
      <c r="C4" s="7" t="n">
        <v>3985</v>
      </c>
      <c r="D4" s="7" t="n">
        <v>19449</v>
      </c>
      <c r="E4" s="7" t="n">
        <v>11362</v>
      </c>
    </row>
    <row r="5" spans="1:6">
      <c r="A5" s="3" t="s">
        <v>153</v>
      </c>
    </row>
    <row r="6" spans="1:6">
      <c r="A6" s="4" t="s">
        <v>82</v>
      </c>
      <c r="B6" s="5" t="n">
        <v>16142</v>
      </c>
      <c r="C6" s="5" t="n">
        <v>16628</v>
      </c>
      <c r="D6" s="5" t="n">
        <v>48786</v>
      </c>
      <c r="E6" s="5" t="n">
        <v>49235</v>
      </c>
    </row>
    <row r="7" spans="1:6">
      <c r="A7" s="4" t="s">
        <v>84</v>
      </c>
      <c r="B7" s="5" t="n">
        <v>6958</v>
      </c>
      <c r="C7" s="5" t="n">
        <v>1995</v>
      </c>
      <c r="D7" s="5" t="n">
        <v>22243</v>
      </c>
      <c r="E7" s="5" t="n">
        <v>5924</v>
      </c>
    </row>
    <row r="8" spans="1:6">
      <c r="A8" s="4" t="s">
        <v>154</v>
      </c>
      <c r="D8" s="5" t="n">
        <v>3228</v>
      </c>
      <c r="E8" s="5" t="n">
        <v>2755</v>
      </c>
    </row>
    <row r="9" spans="1:6">
      <c r="A9" s="4" t="s">
        <v>155</v>
      </c>
      <c r="D9" s="5" t="n">
        <v>3639</v>
      </c>
      <c r="E9" s="5" t="n">
        <v>3231</v>
      </c>
    </row>
    <row r="10" spans="1:6">
      <c r="A10" s="4" t="s">
        <v>156</v>
      </c>
      <c r="D10" s="5" t="n">
        <v>282</v>
      </c>
      <c r="E10" s="5" t="n">
        <v>-597</v>
      </c>
    </row>
    <row r="11" spans="1:6">
      <c r="A11" s="4" t="s">
        <v>78</v>
      </c>
      <c r="B11" s="5" t="n">
        <v>-174</v>
      </c>
      <c r="C11" s="5" t="n">
        <v>-180</v>
      </c>
      <c r="D11" s="5" t="n">
        <v>-4684</v>
      </c>
      <c r="E11" s="5" t="n">
        <v>-3430</v>
      </c>
    </row>
    <row r="12" spans="1:6">
      <c r="A12" s="4" t="s">
        <v>89</v>
      </c>
      <c r="E12" s="5" t="n">
        <v>-137</v>
      </c>
    </row>
    <row r="13" spans="1:6">
      <c r="A13" s="4" t="s">
        <v>157</v>
      </c>
      <c r="D13" s="5" t="n">
        <v>-1288</v>
      </c>
    </row>
    <row r="14" spans="1:6">
      <c r="A14" s="4" t="s">
        <v>158</v>
      </c>
      <c r="D14" s="5" t="n">
        <v>-6055</v>
      </c>
      <c r="E14" s="5" t="n">
        <v>-874</v>
      </c>
    </row>
    <row r="15" spans="1:6">
      <c r="A15" s="4" t="s">
        <v>159</v>
      </c>
      <c r="E15" s="5" t="n">
        <v>189</v>
      </c>
    </row>
    <row r="16" spans="1:6">
      <c r="A16" s="4" t="s">
        <v>41</v>
      </c>
      <c r="D16" s="5" t="n">
        <v>13367</v>
      </c>
      <c r="E16" s="5" t="n">
        <v>7332</v>
      </c>
    </row>
    <row r="17" spans="1:6">
      <c r="A17" s="3" t="s">
        <v>160</v>
      </c>
    </row>
    <row r="18" spans="1:6">
      <c r="A18" s="4" t="s">
        <v>161</v>
      </c>
      <c r="D18" s="5" t="n">
        <v>-220</v>
      </c>
      <c r="E18" s="5" t="n">
        <v>2094</v>
      </c>
    </row>
    <row r="19" spans="1:6">
      <c r="A19" s="4" t="s">
        <v>33</v>
      </c>
      <c r="D19" s="5" t="n">
        <v>4446</v>
      </c>
      <c r="E19" s="5" t="n">
        <v>1116</v>
      </c>
    </row>
    <row r="20" spans="1:6">
      <c r="A20" s="4" t="s">
        <v>37</v>
      </c>
      <c r="D20" s="5" t="n">
        <v>-1692</v>
      </c>
      <c r="E20" s="5" t="n">
        <v>-664</v>
      </c>
    </row>
    <row r="21" spans="1:6">
      <c r="A21" s="4" t="s">
        <v>40</v>
      </c>
      <c r="D21" s="5" t="n">
        <v>-687</v>
      </c>
      <c r="E21" s="5" t="n">
        <v>-1729</v>
      </c>
    </row>
    <row r="22" spans="1:6">
      <c r="A22" s="4" t="s">
        <v>43</v>
      </c>
      <c r="D22" s="5" t="n">
        <v>1706</v>
      </c>
      <c r="E22" s="5" t="n">
        <v>-9895</v>
      </c>
    </row>
    <row r="23" spans="1:6">
      <c r="A23" s="4" t="s">
        <v>44</v>
      </c>
      <c r="D23" s="5" t="n">
        <v>6651</v>
      </c>
      <c r="E23" s="5" t="n">
        <v>-479</v>
      </c>
    </row>
    <row r="24" spans="1:6">
      <c r="A24" s="4" t="s">
        <v>162</v>
      </c>
      <c r="D24" s="5" t="n">
        <v>990</v>
      </c>
      <c r="E24" s="5" t="n">
        <v>-57</v>
      </c>
    </row>
    <row r="25" spans="1:6">
      <c r="A25" s="4" t="s">
        <v>163</v>
      </c>
      <c r="D25" s="5" t="n">
        <v>110161</v>
      </c>
      <c r="E25" s="5" t="n">
        <v>65650</v>
      </c>
    </row>
    <row r="26" spans="1:6">
      <c r="A26" s="3" t="s">
        <v>164</v>
      </c>
    </row>
    <row r="27" spans="1:6">
      <c r="A27" s="4" t="s">
        <v>165</v>
      </c>
      <c r="D27" s="5" t="n">
        <v>53849</v>
      </c>
      <c r="E27" s="5" t="n">
        <v>61825</v>
      </c>
    </row>
    <row r="28" spans="1:6">
      <c r="A28" s="4" t="s">
        <v>166</v>
      </c>
      <c r="E28" s="5" t="n">
        <v>-5545</v>
      </c>
    </row>
    <row r="29" spans="1:6">
      <c r="A29" s="4" t="s">
        <v>167</v>
      </c>
      <c r="D29" s="5" t="n">
        <v>1880</v>
      </c>
      <c r="E29" s="5" t="n">
        <v>1167</v>
      </c>
    </row>
    <row r="30" spans="1:6">
      <c r="A30" s="4" t="s">
        <v>168</v>
      </c>
      <c r="D30" s="5" t="n">
        <v>-177263</v>
      </c>
      <c r="E30" s="5" t="n">
        <v>-113249</v>
      </c>
    </row>
    <row r="31" spans="1:6">
      <c r="A31" s="4" t="s">
        <v>169</v>
      </c>
      <c r="E31" s="5" t="n">
        <v>-4634</v>
      </c>
    </row>
    <row r="32" spans="1:6">
      <c r="A32" s="4" t="s">
        <v>170</v>
      </c>
      <c r="D32" s="5" t="n">
        <v>-493</v>
      </c>
      <c r="E32" s="5" t="n">
        <v>-357</v>
      </c>
    </row>
    <row r="33" spans="1:6">
      <c r="A33" s="4" t="s">
        <v>171</v>
      </c>
      <c r="D33" s="5" t="n">
        <v>-122027</v>
      </c>
      <c r="E33" s="5" t="n">
        <v>-60793</v>
      </c>
    </row>
    <row r="34" spans="1:6">
      <c r="A34" s="3" t="s">
        <v>172</v>
      </c>
    </row>
    <row r="35" spans="1:6">
      <c r="A35" s="4" t="s">
        <v>173</v>
      </c>
      <c r="D35" s="5" t="n">
        <v>485700</v>
      </c>
      <c r="E35" s="5" t="n">
        <v>87000</v>
      </c>
    </row>
    <row r="36" spans="1:6">
      <c r="A36" s="4" t="s">
        <v>174</v>
      </c>
      <c r="D36" s="5" t="n">
        <v>-7473</v>
      </c>
      <c r="E36" s="5" t="n">
        <v>-3808</v>
      </c>
    </row>
    <row r="37" spans="1:6">
      <c r="A37" s="4" t="s">
        <v>175</v>
      </c>
      <c r="D37" s="5" t="n">
        <v>-3261</v>
      </c>
    </row>
    <row r="38" spans="1:6">
      <c r="A38" s="4" t="s">
        <v>176</v>
      </c>
      <c r="D38" s="5" t="n">
        <v>177</v>
      </c>
      <c r="E38" s="5" t="n">
        <v>155</v>
      </c>
    </row>
    <row r="39" spans="1:6">
      <c r="A39" s="4" t="s">
        <v>128</v>
      </c>
      <c r="D39" s="5" t="n">
        <v>-747</v>
      </c>
      <c r="E39" s="5" t="n">
        <v>-866</v>
      </c>
    </row>
    <row r="40" spans="1:6">
      <c r="A40" s="4" t="s">
        <v>177</v>
      </c>
      <c r="D40" s="5" t="n">
        <v>-3546</v>
      </c>
      <c r="E40" s="5" t="n">
        <v>-25022</v>
      </c>
    </row>
    <row r="41" spans="1:6">
      <c r="A41" s="4" t="s">
        <v>178</v>
      </c>
      <c r="D41" s="5" t="n">
        <v>29700</v>
      </c>
    </row>
    <row r="42" spans="1:6">
      <c r="A42" s="4" t="s">
        <v>179</v>
      </c>
      <c r="D42" s="5" t="n">
        <v>-891</v>
      </c>
    </row>
    <row r="43" spans="1:6">
      <c r="A43" s="4" t="s">
        <v>180</v>
      </c>
      <c r="D43" s="5" t="n">
        <v>-448237</v>
      </c>
      <c r="E43" s="5" t="n">
        <v>-66204</v>
      </c>
    </row>
    <row r="44" spans="1:6">
      <c r="A44" s="4" t="s">
        <v>181</v>
      </c>
      <c r="D44" s="5" t="n">
        <v>51422</v>
      </c>
      <c r="E44" s="5" t="n">
        <v>-8745</v>
      </c>
    </row>
    <row r="45" spans="1:6">
      <c r="A45" s="4" t="s">
        <v>182</v>
      </c>
      <c r="D45" s="5" t="n">
        <v>39556</v>
      </c>
      <c r="E45" s="5" t="n">
        <v>-3888</v>
      </c>
    </row>
    <row r="46" spans="1:6">
      <c r="A46" s="4" t="s">
        <v>183</v>
      </c>
      <c r="D46" s="5" t="n">
        <v>32374</v>
      </c>
      <c r="E46" s="5" t="n">
        <v>42758</v>
      </c>
      <c r="F46" s="7" t="n">
        <v>42758</v>
      </c>
    </row>
    <row r="47" spans="1:6">
      <c r="A47" s="4" t="s">
        <v>184</v>
      </c>
      <c r="B47" s="7" t="n">
        <v>71930</v>
      </c>
      <c r="C47" s="7" t="n">
        <v>38870</v>
      </c>
      <c r="D47" s="5" t="n">
        <v>71930</v>
      </c>
      <c r="E47" s="5" t="n">
        <v>38870</v>
      </c>
      <c r="F47" s="5" t="n">
        <v>32374</v>
      </c>
    </row>
    <row r="48" spans="1:6">
      <c r="A48" s="3" t="s">
        <v>185</v>
      </c>
    </row>
    <row r="49" spans="1:6">
      <c r="A49" s="4" t="s">
        <v>186</v>
      </c>
      <c r="D49" s="5" t="n">
        <v>31932</v>
      </c>
      <c r="E49" s="5" t="n">
        <v>27855</v>
      </c>
    </row>
    <row r="50" spans="1:6">
      <c r="A50" s="4" t="s">
        <v>187</v>
      </c>
      <c r="D50" s="5" t="n">
        <v>346</v>
      </c>
      <c r="E50" s="5" t="n">
        <v>137</v>
      </c>
    </row>
    <row r="51" spans="1:6">
      <c r="A51" s="3" t="s">
        <v>188</v>
      </c>
    </row>
    <row r="52" spans="1:6">
      <c r="A52" s="4" t="s">
        <v>189</v>
      </c>
      <c r="D52" s="5" t="n">
        <v>2931</v>
      </c>
      <c r="F52" s="5" t="n">
        <v>3089</v>
      </c>
    </row>
    <row r="53" spans="1:6">
      <c r="A53" s="4" t="s">
        <v>190</v>
      </c>
      <c r="D53" s="7" t="n">
        <v>36285</v>
      </c>
      <c r="F53" s="7" t="n">
        <v>9266</v>
      </c>
    </row>
    <row r="54" spans="1:6">
      <c r="A54" s="4" t="s">
        <v>191</v>
      </c>
      <c r="E54" s="7" t="n">
        <v>292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5:54:21Z</dcterms:created>
  <dcterms:modified xmlns:dcterms="http://purl.org/dc/terms/" xmlns:xsi="http://www.w3.org/2001/XMLSchema-instance" xsi:type="dcterms:W3CDTF">2017-11-09T15:54:21Z</dcterms:modified>
</cp:coreProperties>
</file>